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Condensed Consolidated Stateme6" sheetId="6" r:id="rId6"/>
    <s:sheet name="Condensed Consolidated Stateme7" sheetId="7" r:id="rId7"/>
    <s:sheet name="Description of Business and Sum" sheetId="8" r:id="rId8"/>
    <s:sheet name="Fair Value Measurements" sheetId="9" r:id="rId9"/>
    <s:sheet name="Cash and Cash Equivalents, Inve" sheetId="10" r:id="rId10"/>
    <s:sheet name="Discontinued Operations" sheetId="11" r:id="rId11"/>
    <s:sheet name="Current Liabilities" sheetId="12" r:id="rId12"/>
    <s:sheet name="Long-Term Obligations and Commi" sheetId="13" r:id="rId13"/>
    <s:sheet name="Income Taxes" sheetId="14" r:id="rId14"/>
    <s:sheet name="Stockholders' Equity" sheetId="15" r:id="rId15"/>
    <s:sheet name="Litigation" sheetId="16" r:id="rId16"/>
    <s:sheet name="Segment Information" sheetId="17" r:id="rId17"/>
    <s:sheet name="Description of Business and S18" sheetId="18" r:id="rId18"/>
    <s:sheet name="Description of Business and S19" sheetId="19" r:id="rId19"/>
    <s:sheet name="Fair Value Measurements (Tables" sheetId="20" r:id="rId20"/>
    <s:sheet name="Cash and Cash Equivalents, In21" sheetId="21" r:id="rId21"/>
    <s:sheet name="Discontinued Operations (Tables" sheetId="22" r:id="rId22"/>
    <s:sheet name="Current Liabilities (Tables)" sheetId="23" r:id="rId23"/>
    <s:sheet name="Long-Term Obligations and Com24" sheetId="24" r:id="rId24"/>
    <s:sheet name="Stockholders' Equity (Tables)" sheetId="25" r:id="rId25"/>
    <s:sheet name="Segment Information (Tables)" sheetId="26" r:id="rId26"/>
    <s:sheet name="Description of Business and S27" sheetId="27" r:id="rId27"/>
    <s:sheet name="Fair Value Measurements (Detail" sheetId="28" r:id="rId28"/>
    <s:sheet name="Fair Value Measurements (Deta29" sheetId="29" r:id="rId29"/>
    <s:sheet name="Cash and Cash Equivalents, In30" sheetId="30" r:id="rId30"/>
    <s:sheet name="Cash and Cash Equivalents, In31" sheetId="31" r:id="rId31"/>
    <s:sheet name="Cash and Cash Equivalents, In32" sheetId="32" r:id="rId32"/>
    <s:sheet name="Discontinued Operations Net Inc" sheetId="33" r:id="rId33"/>
    <s:sheet name="Current Liabilities (Details)" sheetId="34" r:id="rId34"/>
    <s:sheet name="- Other Current Liabilities (De" sheetId="35" r:id="rId35"/>
    <s:sheet name="Long-Term Obligations and Com36" sheetId="36" r:id="rId36"/>
    <s:sheet name="Income Taxes (Details)" sheetId="37" r:id="rId37"/>
    <s:sheet name="Stockholders' Equity (Details)" sheetId="38" r:id="rId38"/>
    <s:sheet name="Stockholders' Equity Share-Base" sheetId="39" r:id="rId39"/>
    <s:sheet name="Stockholders' Equity Share-Ba40" sheetId="40" r:id="rId40"/>
    <s:sheet name="Stockholders' Equity Stock-Opti" sheetId="41" r:id="rId41"/>
    <s:sheet name="Stockholders' Equity Restricted" sheetId="42" r:id="rId42"/>
    <s:sheet name="Segment Information (Details)" sheetId="43" r:id="rId43"/>
  </s:sheets>
  <s:definedNames/>
  <s:calcPr calcId="124519" calcMode="auto" fullCalcOnLoad="1"/>
</s:workbook>
</file>

<file path=xl/sharedStrings.xml><?xml version="1.0" encoding="utf-8"?>
<sst xmlns="http://schemas.openxmlformats.org/spreadsheetml/2006/main" uniqueCount="554">
  <si>
    <t>Document and Entity Information - shares</t>
  </si>
  <si>
    <t>9 Months Ended</t>
  </si>
  <si>
    <t>Apr. 30, 2016</t>
  </si>
  <si>
    <t>May. 18, 2016</t>
  </si>
  <si>
    <t>Document and Entity Information [Abstract]</t>
  </si>
  <si>
    <t>Entity Registrant Name</t>
  </si>
  <si>
    <t>INTUIT INC</t>
  </si>
  <si>
    <t>Entity Central Index Key</t>
  </si>
  <si>
    <t>Current Fiscal Year End Date</t>
  </si>
  <si>
    <t>--07-31</t>
  </si>
  <si>
    <t>Entity Filer Category</t>
  </si>
  <si>
    <t>Large Accelerated Filer</t>
  </si>
  <si>
    <t>Document Type</t>
  </si>
  <si>
    <t>10-Q</t>
  </si>
  <si>
    <t>Document Period End Date</t>
  </si>
  <si>
    <t>Apr. 30,
		2016</t>
  </si>
  <si>
    <t>Document Fiscal Year Focus</t>
  </si>
  <si>
    <t>Document Fiscal Period Focus</t>
  </si>
  <si>
    <t>Q3</t>
  </si>
  <si>
    <t>Amendment Flag</t>
  </si>
  <si>
    <t>false</t>
  </si>
  <si>
    <t>Entity Common Stock, Shares Outstanding</t>
  </si>
  <si>
    <t>Condensed Consolidated Statements of Operations (Unaudited) - USD ($) shares in Millions, $ in Millions</t>
  </si>
  <si>
    <t>3 Months Ended</t>
  </si>
  <si>
    <t>Apr. 30, 2015</t>
  </si>
  <si>
    <t>Net revenue:</t>
  </si>
  <si>
    <t>Product</t>
  </si>
  <si>
    <t>Service and other</t>
  </si>
  <si>
    <t>Total net revenue</t>
  </si>
  <si>
    <t>Cost of revenue:</t>
  </si>
  <si>
    <t>Cost of product revenue</t>
  </si>
  <si>
    <t>Cost of service and other revenue</t>
  </si>
  <si>
    <t>Amortization of acquired technology</t>
  </si>
  <si>
    <t>Selling and marketing</t>
  </si>
  <si>
    <t>Research and development</t>
  </si>
  <si>
    <t>General and administrative</t>
  </si>
  <si>
    <t>Amortization of other acquired intangible assets</t>
  </si>
  <si>
    <t>Goodwill impairment charge</t>
  </si>
  <si>
    <t>Total costs and expenses</t>
  </si>
  <si>
    <t>Operating income from continuing operations</t>
  </si>
  <si>
    <t>Interest expense</t>
  </si>
  <si>
    <t>Interest and other income (expense), net</t>
  </si>
  <si>
    <t>Income before income taxes</t>
  </si>
  <si>
    <t>Income tax provision</t>
  </si>
  <si>
    <t>Net income from continuing operations</t>
  </si>
  <si>
    <t>Net income (loss) from discontinued operations</t>
  </si>
  <si>
    <t>Net income</t>
  </si>
  <si>
    <t>Earnings Per Share, Basic [Abstract]</t>
  </si>
  <si>
    <t>Basic net income per share from continuing operations (in USD per share)</t>
  </si>
  <si>
    <t>Basic net income (loss) per share from discontinued operations (in USD per share)</t>
  </si>
  <si>
    <t>Basic net income per share (in USD per share)</t>
  </si>
  <si>
    <t>Shares used in basic per share calculations (in shares)</t>
  </si>
  <si>
    <t>Earnings Per Share, Diluted [Abstract]</t>
  </si>
  <si>
    <t>Diluted net income per share from continuing operations (in USD per share)</t>
  </si>
  <si>
    <t>Diluted net income (loss) per share from discontinued operations (in USD per share)</t>
  </si>
  <si>
    <t>Diluted net income per share (in USD per share)</t>
  </si>
  <si>
    <t>Shares used in diluted per share calculations (in shares)</t>
  </si>
  <si>
    <t>Dividends [Abstract]</t>
  </si>
  <si>
    <t>Cash dividends declared per common share (in USD per share)</t>
  </si>
  <si>
    <t>Condensed Consolidated Statements of Comprehensive Income (Unaudited) - USD ($) $ in Millions</t>
  </si>
  <si>
    <t>Statement of Comprehensive Income [Abstract]</t>
  </si>
  <si>
    <t>Other comprehensive income (loss), net of income taxes:</t>
  </si>
  <si>
    <t>Foreign currency translation gains (losses)</t>
  </si>
  <si>
    <t>Total other comprehensive income (loss), net</t>
  </si>
  <si>
    <t>Comprehensive income</t>
  </si>
  <si>
    <t>Condensed Consolidated Balance Sheets (Unaudited) - USD ($) $ in Millions</t>
  </si>
  <si>
    <t>Jul. 31, 2015</t>
  </si>
  <si>
    <t>Current assets:</t>
  </si>
  <si>
    <t>Cash and cash equivalents</t>
  </si>
  <si>
    <t>Investments</t>
  </si>
  <si>
    <t>Accounts receivable, net</t>
  </si>
  <si>
    <t>Income taxes receivable</t>
  </si>
  <si>
    <t>Deferred income taxes</t>
  </si>
  <si>
    <t>Prepaid expenses and other current assets</t>
  </si>
  <si>
    <t>Current assets of discontinued operations</t>
  </si>
  <si>
    <t>Current assets before funds held for customers</t>
  </si>
  <si>
    <t>Funds held for customers</t>
  </si>
  <si>
    <t>Total current assets</t>
  </si>
  <si>
    <t>Long-term investments</t>
  </si>
  <si>
    <t>Property and equipment, net</t>
  </si>
  <si>
    <t>Goodwill</t>
  </si>
  <si>
    <t>Acquired intangible assets, net</t>
  </si>
  <si>
    <t>Long-term deferred income taxes</t>
  </si>
  <si>
    <t>Other assets</t>
  </si>
  <si>
    <t>Long-term assets of discontinued operations</t>
  </si>
  <si>
    <t>Total assets</t>
  </si>
  <si>
    <t>Current liabilities:</t>
  </si>
  <si>
    <t>Short-term debt</t>
  </si>
  <si>
    <t>Accounts payable</t>
  </si>
  <si>
    <t>Accrued compensation and related liabilities</t>
  </si>
  <si>
    <t>Deferred revenue</t>
  </si>
  <si>
    <t>Income taxes payable</t>
  </si>
  <si>
    <t>Other current liabilities</t>
  </si>
  <si>
    <t>Current liabilities of discontinued operations</t>
  </si>
  <si>
    <t>Current liabilities before customer fund deposits</t>
  </si>
  <si>
    <t>Customer fund deposits</t>
  </si>
  <si>
    <t>Total current liabilities</t>
  </si>
  <si>
    <t>Long-term debt</t>
  </si>
  <si>
    <t>Long-term deferred revenue</t>
  </si>
  <si>
    <t>Other long-term obligations</t>
  </si>
  <si>
    <t>Long-term obligations of discontinued operations</t>
  </si>
  <si>
    <t>Total liabilities</t>
  </si>
  <si>
    <t>Commitments and contingencies</t>
  </si>
  <si>
    <t xml:space="preserve"> </t>
  </si>
  <si>
    <t>Stockholders’ equity:</t>
  </si>
  <si>
    <t>Preferred stock</t>
  </si>
  <si>
    <t>Common stock and additional paid-in capital</t>
  </si>
  <si>
    <t>Treasury stock, at cost</t>
  </si>
  <si>
    <t>Accumulated other comprehensive loss</t>
  </si>
  <si>
    <t>Retained earnings</t>
  </si>
  <si>
    <t>Total stockholders’ equity</t>
  </si>
  <si>
    <t>Total liabilities and stockholders’ equity</t>
  </si>
  <si>
    <t>Condensed Consolidated Statements of Stockholders' Equity (Unaudited) - USD ($) shares in Thousands, $ in Millions</t>
  </si>
  <si>
    <t>Total</t>
  </si>
  <si>
    <t>Shares of Common Stock</t>
  </si>
  <si>
    <t>Common Stock and Additional Paid-In Capital</t>
  </si>
  <si>
    <t>Treasury Stock</t>
  </si>
  <si>
    <t>Accumulated Other Comprehensive Loss</t>
  </si>
  <si>
    <t>Retained Earnings</t>
  </si>
  <si>
    <t>Beginning Balance, shares at Jul. 31, 2014</t>
  </si>
  <si>
    <t>Beginning Balance at Jul. 31, 2014</t>
  </si>
  <si>
    <t>Increase (Decrease) in Stockholders' Equity [Roll Forward]</t>
  </si>
  <si>
    <t>Issuance of stock under employee stock plans, shares</t>
  </si>
  <si>
    <t>Issuance of stock under employee stock plans</t>
  </si>
  <si>
    <t>Stock repurchases under stock repurchase programs, shares</t>
  </si>
  <si>
    <t>Stock repurchases under stock repurchase programs</t>
  </si>
  <si>
    <t>Dividends and dividend rights declared</t>
  </si>
  <si>
    <t>Tax benefit from share-based compensation plans</t>
  </si>
  <si>
    <t>Share-based compensation expense</t>
  </si>
  <si>
    <t>Ending Balance, shares at Apr. 30, 2015</t>
  </si>
  <si>
    <t>Ending Balance at Apr. 30, 2015</t>
  </si>
  <si>
    <t>Beginning Balance, shares at Jul. 31, 2015</t>
  </si>
  <si>
    <t>Beginning Balance at Jul. 31, 2015</t>
  </si>
  <si>
    <t>Ending Balance, shares at Apr. 30, 2016</t>
  </si>
  <si>
    <t>Ending Balance at Apr. 30, 2016</t>
  </si>
  <si>
    <t>Condensed Consolidated Statements of Stockholders' Equity (Unaudited) (Parenthetical) - $ / shares</t>
  </si>
  <si>
    <t>Statement of Stockholders' Equity [Abstract]</t>
  </si>
  <si>
    <t>Dividends declared per common share (in USD per share)</t>
  </si>
  <si>
    <t>Condensed Consolidated Statements of Cash Flows (Unaudited) - USD ($) $ in Millions</t>
  </si>
  <si>
    <t>Cash flows from operating activities:</t>
  </si>
  <si>
    <t>Adjustments to reconcile net income to net cash provided by operating activities:</t>
  </si>
  <si>
    <t>Depreciation</t>
  </si>
  <si>
    <t>Amortization of acquired intangible assets</t>
  </si>
  <si>
    <t>Pre-tax gain on sale of discontinued operations</t>
  </si>
  <si>
    <t>Excess tax benefit from share-based compensation plans</t>
  </si>
  <si>
    <t>Other</t>
  </si>
  <si>
    <t>Total adjustments</t>
  </si>
  <si>
    <t>Changes in operating assets and liabilities:</t>
  </si>
  <si>
    <t>Accounts receivable</t>
  </si>
  <si>
    <t>Prepaid expenses and other assets</t>
  </si>
  <si>
    <t>Other liabilities</t>
  </si>
  <si>
    <t>Total changes in operating assets and liabilities</t>
  </si>
  <si>
    <t>Net cash provided by operating activities</t>
  </si>
  <si>
    <t>Cash flows from investing activities:</t>
  </si>
  <si>
    <t>Purchases of available-for-sale debt securities</t>
  </si>
  <si>
    <t>Sales of available-for-sale debt securities</t>
  </si>
  <si>
    <t>Maturities of available-for-sale debt securities</t>
  </si>
  <si>
    <t>Net change in money market funds and other cash equivalents held to satisfy customer fund obligations</t>
  </si>
  <si>
    <t>Net change in customer fund deposits</t>
  </si>
  <si>
    <t>Purchases of property and equipment</t>
  </si>
  <si>
    <t>Acquisitions of businesses, net of cash acquired</t>
  </si>
  <si>
    <t>Proceeds from divestiture of businesses</t>
  </si>
  <si>
    <t>Net cash provided by (used in) investing activities</t>
  </si>
  <si>
    <t>Cash flows from financing activities:</t>
  </si>
  <si>
    <t>Proceeds from borrowings under revolving credit facilities</t>
  </si>
  <si>
    <t>Repayments on borrowings under revolving credit facilities</t>
  </si>
  <si>
    <t>Proceeds from long-term debt</t>
  </si>
  <si>
    <t>Net proceeds from issuance of stock under employee stock plans</t>
  </si>
  <si>
    <t>Cash paid for purchases of treasury stock</t>
  </si>
  <si>
    <t>Dividends and dividend rights paid</t>
  </si>
  <si>
    <t>Net cash used in financing activities</t>
  </si>
  <si>
    <t>Effect of exchange rates on cash and cash equivalents</t>
  </si>
  <si>
    <t>Net increase in cash and cash equivalents</t>
  </si>
  <si>
    <t>Cash and cash equivalents at beginning of period</t>
  </si>
  <si>
    <t>Cash and cash equivalents at end of period</t>
  </si>
  <si>
    <t>Description of Business and Summary of Significant Accounting Policies</t>
  </si>
  <si>
    <t>Accounting Policies [Abstract]</t>
  </si>
  <si>
    <t>Description of Business and Summary of Significant Accounting Policies Description of Business Intuit Inc. provides business and financial management solutions for small businesses, consumers, and accounting professionals. With flagship products and services that include QuickBooks and TurboTax, we help customers solve important business and financial management problems such as running a small business, paying bills, and filing income taxes. ProSeries and Lacerte are Intuit’s tax preparation offerings for professional accountants. Incorporated in 1984 and headquartered in Mountain View, California, we sell our products and services primarily in the United States. Basis of Presentation These condensed consolidated financial statements include the financial statements of Intuit and its wholly owned subsidiaries. We have eliminated all significant intercompany balances and transactions in consolidation. We have included all adjustments, consisting only of normal recurring items, which we considered necessary for a fair presentation of our financial results for the interim periods presented. We have reclassified certain amounts previously reported in our financial statements to conform to the current presentation, including amounts related to discontinued operations and reportable segments. See Note 4, “Discontinued Operations,” and Note 10, “ Segment Information ,” for more information. As discussed in Note 4, we sold our Demandforce, QuickBase, and Quicken businesses in the third quarter of fiscal 2016. We have reclassified our statements of operations for all periods presented to reflect these businesses as discontinued operations. We have also segregated the net assets of these businesses from continuing operations on our balance sheet at July 31, 2015. Because the cash flows of these businesses were not material for any period presented, we have not segregated them on our statements of cash flows. Unless noted otherwise, discussions in these notes pertain to our continuing operations. These unaudited condensed consolidated financial statements and accompanying notes should be read together with the audited consolidated financial statements in Item 8 of our Annual Report on Form 10-K for the fiscal year ended July 31, 2015 . Results for the nine months ended April 30, 2016 do not necessarily indicate the results we expect for the fiscal year ending July 31, 2016 or any other future period. Seasonality Our Consumer Tax offerings have significant seasonal patterns and revenue from those income tax preparation products and services is heavily concentrated in our third fiscal quarter ending April 30. Significant Accounting Policies We describe our significant accounting policies in Note 1 to the financial statements in Item 8 of our Annual Report on Form 10-K for the fiscal year ended July 31, 2015 . There have been no changes to our significant accounting policies during the first nine months of fiscal 2016 . Use of Estimates In preparing our consolidated financial statements in accordance with U.S. generally accepted accounting principles (GAAP), we make certain estimates and assumptions that affect the amounts reported in our financial statements and the disclosures made in the accompanying notes. For example, we use estimates in determining the appropriate levels of reserves for product returns and rebates, the collectibility of accounts receivable, the appropriate levels of various accruals including accruals for litigation contingencies, the amount of our worldwide tax provision, and the realizability of deferred tax assets. We also use estimates in determining the remaining economic lives and fair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 Computation of Net Income (Loss) Per Share We compute basic net income or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unrecognized compensation expense and tax benefits that are less than the average market price for our common stock, and RSUs with combined unrecognized compensation expense and tax benefits that are less than the average market price for our common stock, in the calculation of diluted net income per share. We exclude stock options with combined exercise prices, unrecognized compensation expense and tax benefits that are greater than the average market price for our common stock, and RSUs with combined unrecognized compensation expense and tax benefits that are greater than the average market price for our common stock, from the calculation of diluted net income per share because their effect is anti-dilutive. Under the treasury stock method, the amount that must be paid to exercise stock options, the amount of compensation expense for future service that we have not yet recognized for stock options and RSUs, and the amount of tax benefits that will be recorded in additional paid-in capital when the awards become deductible are assumed to be used to repurchase shares.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In loss periods, basic net loss per share and diluted net loss per share are the same since the effect of potential common shares is anti-dilutive and therefore excluded. The following table presents the composition of shares used in the computation of basic and diluted net income (loss) per share for the periods indicated. Three Months Ended Nine Months Ended (In millions, except per share amounts) April 30, April 30, April 30, April 30, Numerator: Net income from continuing operations $ 848 $ 656 $ 846 $ 515 Net income (loss) from discontinued operations 178 (155 ) 173 (164 ) Net income $ 1,026 $ 501 $ 1,019 $ 351 Denominator: Shares used in basic per share amounts: Weighted average common shares outstanding 257 277 264 282 Shares used in diluted per share amounts: Weighted average common shares outstanding 257 277 264 282 Dilutive common equivalent shares from stock options and restricted stock awards 3 5 3 6 Dilutive weighted average common shares outstanding 260 282 267 288 Basic and diluted net income per share: Basic net income per share from continuing operations $ 3.30 $ 2.37 $ 3.21 $ 1.82 Basic net income (loss) per share from discontinued operations 0.70 (0.56 ) 0.65 (0.58 ) Basic net income per share $ 4.00 $ 1.81 $ 3.86 $ 1.24 Diluted net income per share from continuing operations $ 3.26 $ 2.33 $ 3.17 $ 1.79 Diluted net income (loss) per share from discontinued operations 0.68 (0.55 ) 0.64 (0.57 ) Diluted net income per share $ 3.94 $ 1.78 $ 3.81 $ 1.22 Shares excluded from computation of diluted net income per share: Weighted average stock options and restricted stock units excluded from computation due to anti-dilutive effect 2 — 2 2 Concentration of Credit Risk and Significant Customers No customer accounted for 10% or more of total net revenue in the three or nine months ended April 30, 2016 or April 30, 2015 . No customer accounted for 10% or more of gross accounts receivable at April 30, 2016 or July 31, 2015 . Recent Accounting Pronouncements ASU 2016-09 , “Compensation—Stock Compensation (Topic 718): Improvements to Employee Share-Based Payment Accounting” In March 2016 the Financial Accounting Standards Board (FASB) issued Accounting Standards Update (ASU) 2016-09, “ Compensation—Stock Compensation (Topic 718): Improvements to Employee Share-Based Payment Accounting. ” ASU 2016-09 is designed to simplify several aspects of accounting for share-based payment award transactions, which include the income tax consequences, classification of awards as either equity or liabilities, classification on the statement of cash flows and forfeiture rate calculations. ASU 2016-09 is effective for fiscal years beginning after December 15, 2016, including interim periods within those fiscal years, which means that it will be effective for us in the first quarter of our fiscal year beginning August 1, 2017. Early adoption is permitted. We are currently evaluating the impact of our pending adoption of ASU 2016-09 on our consolidated financial statements. ASU 2016-02 , “Leases (Topic 842)” In February 2016 the FASB issued ASU 2016-02, “ Leases (Topic 842). ” ASU 2016-02 amends a number of aspects of lease accounting, including requiring lessees to recognize operating leases with a term greater than one year on their balance sheet as a right-of-use asset and corresponding lease liability, measured at the present value of the lease payments. ASU 2016-02 is effective for fiscal years beginning after December 15, 2018, including interim periods within those fiscal years, which means that it will be effective for us in the first quarter of our fiscal year beginning August 1, 2019. Early adoption is permitted. This ASU is required to be adopted using a modified retrospective approach. We are currently evaluating the impact of our pending adoption of ASU 2016-02 on our consolidated financial statements. ASU 2015-16 , “Business Combinations (Topic 805): Simplifying the Accounting for Measurement-Period Adjustments” In September 2015 the FASB issued ASU 2015-16, “ Business Combinations (Topic 805): Simplifying the Accounting for Measurement-Period Adjustments. ” ASU 2015-16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As an alternative, the amendment requires that an acquirer recognize adjustments to provisional amounts that are identified during the measurement period in the reporting period in which the adjustment amounts are determined. The amendments require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ASU 2015-16 is effective prospectively for fiscal years beginning after December 15, 2015, including interim periods within those fiscal years, which means that it will be effective for us in the first quarter of our fiscal year beginning August 1, 2016. Early adoption is permitted. We are currently evaluating the impact of our pending adoption of ASU 2015-16 on our consolidated financial statements. ASU 2014-09 , “Revenue from Contracts with Customers (Topic 606)” In May 2014 the FASB issued ASU 2014-09, “ Revenue from Contracts with Customers (Topic 606) ,” and in August 2015 the FASB issued ASU 2015-14, “ Revenue from Contracts with Customers (Topic 606): Deferral of the Effective Date ,” which defers the effective date of ASU 2014-09 by one year. ASU 2014-09 supersedes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that more judgment and estimates may be required within the revenue recognition process than is required under present U.S. GAAP. These may include identifying performance obligations in the contract, estimating the amount of variable consideration to include in the transaction price, and allocating the transaction price to each separate performance obligation. The new standard also requires additional disclosure about the nature, amount, timing and uncertainty of revenue and cash flows arising from customer contracts, including significant judgments and changes in judgments. ASU 2014-09 is effective for reporting periods beginning after December 15, 2017, which means that it will be effective for us in the first quarter of our fiscal year beginning August 1, 2018. Early adoption of one year prior to the required effective date is permitted. ASU 2014-09 allows adoption using either of two methods: (i) retrospective to each prior reporting period presented, with the option to elect certain practical expedients; or (ii) retrospective with the cumulative effect of initially applying ASU 2014-09 recognized at the date of initial application and providing certain additional disclosures. We are currently evaluating the impact of our pending adoption of ASU 2014-09 on our consolidated financial statements. We do not expect that any other recently issued accounting pronouncements will have a significant effect on our financial statements.</t>
  </si>
  <si>
    <t>Fair Value Measurements</t>
  </si>
  <si>
    <t>Fair Value Disclosures [Abstract]</t>
  </si>
  <si>
    <t>Fair Value Measurements 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 uses one or more 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management judgment or estimation. Assets and Liabilities Measured at Fair Value on a Recurring Basis The following table summarizes financial assets and financial liabilities that we measured at fair value on a recurring basis at the dates indicated, classified in accordance with the fair value hierarchy described above. April 30, 2016 July 31, 2015 (In millions) Level 1 Level 2 Level 3 Total Fair Value Level 1 Level 2 Level 3 Total Fair Value Assets: Cash equivalents, primarily money market funds $ 729 $ — $ — $ 729 $ 695 $ — $ — $ 695 Available-for-sale debt securities: Municipal bonds — 175 — 175 — 506 — 506 Corporate notes — 241 — 241 — 546 — 546 U.S. agency securities — 83 — 83 — 12 — 12 Municipal auction rate securities — — 15 15 — — 15 15 Total available-for-sale securities — 499 15 514 — 1,064 15 1,079 Total assets measured at fair value on a recurring basis $ 729 $ 499 $ 15 $ 1,243 $ 695 $ 1,064 $ 15 $ 1,774 Liabilities: Senior notes (1) $ — $ 520 $ — $ 520 $ — $ 531 $ — $ 531 ______________________________ (1) Carrying value on our balance sheets at April 30, 2016 was $500 million and at July 31, 2015 was $500 million. See Note 5, “Current Liabilities – Short-Term Debt,” for more information. The following table summarizes our cash equivalents and available-for-sale debt securities by balance sheet classification and level in the fair value hierarchy at the dates indicated. April 30, 2016 July 31, 2015 (In millions) Level 1 Level 2 Level 3 Total Fair Value Level 1 Level 2 Level 3 Total Fair Value Cash equivalents: In cash and cash equivalents $ 532 $ — $ — $ 532 $ 533 $ — $ — $ 533 In funds held for customers 197 — — 197 162 — — 162 Total cash equivalents $ 729 $ — $ — $ 729 $ 695 $ — $ — $ 695 Available-for-sale securities: In investments $ — $ 324 $ — $ 324 $ — $ 889 $ — $ 889 In funds held for customers — 175 — 175 — 175 — 175 In long-term investments — — 15 15 — — 15 15 Total available-for-sale securities $ — $ 499 $ 15 $ 514 $ — $ 1,064 $ 15 $ 1,079 We value our Level 1 assets, consisting primarily of money market funds, using quoted prices in active markets for identical instruments. Financial assets whose fair values we measure on a recurring basis using Level 2 inputs consist of municipal bonds, corporate notes, and U.S. agency securities. We measure the fair values of these assets with the help of a pricing service that either provides quoted market prices in active markets for identical or similar securities or uses observable inputs for their pricing without applying significant adjustments. Our fair value processes include controls that are designed to ensure that we record appropriate fair values for our Level 2 investments. These controls include comparison to pricing provided by a secondary pricing service or investment manager, validation of pricing sources and models, review of key model inputs, analysis of period-over-period price fluctuations, and independent recalculation of prices where appropriate. Financial liabilities whose fair values we measure using Level 2 inputs consist of senior unsecured notes. See Note 5, “ Current Liabilities – Short-Term Debt,” for more information. We measure the fair value of our senior notes based on their trading prices and the interest rates we could obtain for other borrowings with similar terms. Financial assets whose fair values we measure using significant unobservable (Level 3) inputs consist of municipal auction rate securities that are no longer liquid. We estimate the fair values of the auction rate securities using a discounted cash flow model. We continue to classify them as long-term investments based on the maturities of the underlying securities at that date. We do not intend to sell our municipal auction rate securities. In addition, it is more likely than not that we will not be required to sell them before recovery at par, which may be at maturity. There were no transfers between Level 1, Level 2, and Level 3 of the fair value hierarchy during the nine months ended April 30, 2016 .</t>
  </si>
  <si>
    <t>Cash and Cash Equivalents, Investments and Funds Held for Customers</t>
  </si>
  <si>
    <t>Cash and Cash Equivalents, Investments and Funds Held for Customers [Abstract]</t>
  </si>
  <si>
    <t>Cash and Cash Equivalents, Investments and Funds Held for Customers We consider highly liquid investments with maturities of three months or less at the date of purchase to be cash equivalents. Cash equivalents consist primarily of AAA-rated money market funds in all periods presented. Investments at July 31, 2015 consisted of available-for-sale investment-grade debt securities that we carried at fair value. Funds held for customers consist of cash and cash equivalents and investment grade available-for-sale debt securities in all periods presented. Except for direct obligations of the United States government, securities issued by agencies of the United States government, and money market funds, we diversify our investments in debt securities by limiting our holdings with any individual issuer. The following table summarizes our cash and cash equivalents, investments, and funds held for customers by balance sheet classification at the dates indicated. April 30, 2016 July 31, 2015 (In millions) Amortized Cost Fair Value Amortized Cost Fair Value Classification on balance sheets: Cash and cash equivalents $ 1,289 $ 1,289 $ 808 $ 808 Investments 324 324 890 889 Funds held for customers 372 372 337 337 Long-term investments 28 28 27 27 Total cash and cash equivalents, investments, and funds held for customers $ 2,013 $ 2,013 $ 2,062 $ 2,061 The following table summarizes our cash and cash equivalents, investments, and funds held for customers by investment category at the dates indicated. April 30, 2016 July 31, 2015 (In millions) Amortized Cost Fair Value Amortized Cost Fair Value Type of issue: Total cash and cash equivalents $ 1,486 $ 1,486 $ 970 $ 970 Available-for-sale debt securities: Municipal bonds 175 175 507 506 Corporate notes 241 241 546 546 U.S. agency securities 83 83 12 12 Municipal auction rate securities 15 15 15 15 Total available-for-sale debt securities 514 514 1,080 1,079 Other long-term investments 13 13 12 12 Total cash and cash equivalents, investments, and funds held for customers $ 2,013 $ 2,013 $ 2,062 $ 2,061 We use the specific identification method to compute gains and losses on investments. We include realized gains and losses on our available-for-sale debt securities in interest and other income or expense, net in our statements of operations. Gross realized gains and losses on our available-for-sale debt securities for the three and nine months ended April 30, 2016 and April 30, 2015 were not significant. We accumulate unrealized gains and losses on our available-for-sale debt securities, net of tax, in accumulated other comprehensive income or loss in the stockholders’ equity section of our balance sheets. Gross unrealized gains and losses on our available-for-sale debt securities at April 30, 2016 and July 31, 2015 were not significant. We periodically review our investment portfolios to determine if any investment is other-than-temporarily impaired due to changes in credit risk or other potential valuation concerns. We believe that the investments we held at April 30, 2016 were not other-than-temporarily impaired. Unrealized losses on available-for-sale debt securities at April 30, 2016 were not significant and were due to changes in interest rates, including market credit spreads, and not due to increased credit risks associated with specific securities. We do not intend to sell these investments. In addition, it is more likely than not that we will not be required to sell them before recovery at par, which may be at maturity. The following table summarizes our available-for-sale debt securities classified by the stated maturity date of the security at the dates indicated. April 30, 2016 July 31, 2015 (In millions) Amortized Cost Fair Value Amortized Cost Fair Value Due within one year $ 189 $ 189 $ 434 $ 435 Due within two years 125 125 443 442 Due within three years 75 75 156 156 Due after three years 125 125 47 46 Total available-for-sale debt securities $ 514 $ 514 $ 1,080 $ 1,079 Available-for-sale debt securities due after three years in the table above include our municipal auction rate securities. See Note 2, “Fair Value Measurements,” for more information. All of the remaining securities in that category had interest reset dates or mandatory call dates within three years of the dates indicated in the table.</t>
  </si>
  <si>
    <t>Discontinued Operations</t>
  </si>
  <si>
    <t>Discontinued Operations and Disposal Groups [Abstract]</t>
  </si>
  <si>
    <t>Discontinued Operations On February 1, 2016 we completed the sale of our Demandforce business. On April 1, 2016 we completed the sales of our QuickBase and Quicken businesses. We received $ 463 million in cash and recorded a $ 354 million pre-tax gain on the disposal of these three businesses. The pre-tax gain was partially offset by a related income tax provision of $178 million, resulting in a net gain on disposal of $176 million in the third quarter of fiscal 2016. We classified our Demandforce, QuickBase, and Quicken businesses as discontinued operations and have therefore segregated their operating results from continuing operations in our statements of operations for all periods presented. We have also segregated the net assets of these businesses from continuing operations on our balance sheet at July 31, 2015. Because the cash flows of these businesses were not material for any period presented, we have not segregated them on our statements of cash flows. Demandforce and QuickBase were part of our Small Business segment and Quicken was part of our former Consumer segment. Net revenue from discontinued operations, income (loss) from discontinued operations before income taxes, and the components of net income (loss) from discontinued operations were as follows for the periods indicated: Three Months Ended Nine Months Ended (In millions) April 30, April 30, April 30, April 30, Net revenue from discontinued operations: Demandforce $ — $ 28 $ 49 $ 89 QuickBase 14 18 54 52 Quicken 8 13 34 38 Total net revenue from discontinued operations $ 22 $ 59 $ 137 $ 179 Income (loss) from discontinued operations before income taxes: Demandforce $ — $ (18 ) $ (10 ) $ (46 ) QuickBase 4 3 10 10 Quicken (1 ) (146 ) (2 ) (139 ) Total income (loss) from discontinued operations before income taxes $ 3 $ (161 ) $ (2 ) $ (175 ) Net income (loss) from discontinued operations: Net loss from Demandforce operations $ — $ (9 ) $ (6 ) $ (28 ) Net income from QuickBase operations 2 1 6 6 Net loss from Quicken operations — (147 ) — (142 ) Net gain on disposal of Demandforce, QuickBase, and Quicken 176 — 173 — Total net income (loss) from discontinued operations $ 178 $ (155 ) $ 173 $ (164 )</t>
  </si>
  <si>
    <t>Current Liabilities</t>
  </si>
  <si>
    <t>Other Liabilities Disclosure [Abstract]</t>
  </si>
  <si>
    <t>Current Liabilities Short-Term Debt On March 12, 2007 we issued $500 million of 5.75% senior unsecured notes due on March 15, 2017. We carried these notes at face value less the unamortized discount on our balance sheets at April 30, 2016 and July 31, 2015 . Because their contractual maturities are now within one year, we transferred the notes from long-term liabilities to current liabilities during the third quarter of fiscal 2016. The notes are redeemable by Intuit at any time, subject to a make-whole premium, and include covenants that limit our ability to grant liens on our facilities and to enter into sale and leaseback transactions, subject to significant allowances. We remained in compliance with these covenants at all times during the quarter ended April 30, 2016 . Interest on the notes is payable semi-annually on March 15 and September 15. We paid $29 million in cash for interest on the notes during the nine months ended April 30, 2016 and $29 million in cash for interest on the notes during the nine months ended April 30, 2015 . Unsecured Revolving Credit Facilities On February 17, 2012 we entered into an agreement with certain institutional lenders for an unsecured revolving credit facility that was due to expire on February 17, 2017. On February 1, 2016 the $745 million outstanding balance was paid in full and the credit facility was terminated. On February 1, 2016 we entered into a master credit agreement with certain institutional lenders for a new five -year credit facility in an aggregate principal amount of $1.5 billion . The master credit agreement includes a $500 million unsecured term loan and a $1 billion unsecured revolving credit facility that will expire on February 1, 2021. See Note 6, “ Long-Term Obligations and Commitments – Long-Term Debt,” for more information regarding the term loan. Under the new master credit agreement we may, subject to certain customary conditions, on one or more occasions increase commitments under the revolving credit facility in an amount not to exceed $250 million in the aggregate and may extend the maturity date up to two times. Advances under the revolving credit facility accrue interest at rates that are equal to, at our election, either Bank of America's alternate base rate plus a margin that ranges from 0.0% to 0.5% or the London Interbank Offered Rate (LIBOR) plus a margin that ranges from 0.9% to 1.5% . Actual margins under either election will be based on our senior debt credit ratings. The master credit agreement includes customary affirmative and negative covenants, including financial covenants that require us to maintain a ratio of total debt to annual earnings before interest, taxes, depreciation and amortization (EBITDA) of not greater than 3.25 to 1.00 as of any date and a ratio of annual EBITDA to annual interest expense of not less than 3.00 to 1.00 as of the last day of each fiscal quarter. We remained in compliance with these covenants at all times during the quarter ended April 30, 2016 . During the third quarter of fiscal 2016 we borrowed and repaid $250 million under this revolving credit facility and at April 30, 2016 no amounts were outstanding. Other Current Liabilities Other current liabilities were as follows at the dates indicated: (In millions) April 30, July 31, Reserve for product returns $ 32 $ 12 Reserve for rebates 26 12 Current portion of license fee payable 10 10 Current portion of deferred rent 7 8 Interest payable 4 10 Executive deferred compensation plan liabilities 67 63 Other 53 28 Total other current liabilities $ 199 $ 143 The balances of several of our other current liabilities, particularly our reserves for product returns and rebates, are affected by the seasonality of our business. See Note 1, “Description of Business and Summary of Significant Accounting Policies – Seasonality,” for more information.</t>
  </si>
  <si>
    <t>Long-Term Obligations and Commitments</t>
  </si>
  <si>
    <t>Long-Term Obligations [Abstract]</t>
  </si>
  <si>
    <t>Long-Term Obligations and Commitments Long-Term Debt On February 1, 2016 we entered into a master credit agreement with certain institutional lenders for a new five -year credit facility in an aggregate principal amount of $1.5 billion . The master credit agreement includes a $500 million unsecured term loan and a $1 billion unsecured revolving credit facility that will expire on February 1, 2021. See Note 5, “ Current Liabilities – Unsecured Revolving Credit Facilities,” for more information regarding the revolving credit facility. Under the master credit agreement we may, subject to certain customary conditions, on one or more occasions increase commitments under the term loan in an amount not to exceed $500 million in the aggregate. The term loan accrues interest at rates that are equal to, at our election, either Bank of America's alternate base rate plus a margin that ranges from 0.125% to 0.875% or LIBOR plus a margin that ranges from 1.125% to 1.875% . Actual margins under either election will be based on our senior debt credit ratings. The master credit agreement includes customary affirmative and negative covenants. See Note 5, “ Current Liabilities – Unsecured Revolving Credit Facilities,” for more information. The term loan is subject to quarterly principal payments of 2.5% of the loan amount beginning in July 2017, with the balance payable on February 1, 2021. At April 30, 2016 , $500 million was outstanding under the term loan. Interest on the term loan is payable monthly. We paid $1 million in cash for interest on the term loan during the three months ended April 30, 2016 . Other Long-Term Obligations Other long-term obligations were as follows at the dates indicated: (In millions) April 30, July 31, Total deferred rent $ 57 $ 49 Total license fee payable 36 34 Long-term income tax liabilities 51 45 Long-term deferred income tax liabilities 5 50 Other 22 13 Total long-term obligations 171 191 Less current portion (included in other current liabilities) (18 ) (19 ) Long-term obligations due after one year $ 153 $ 172 Operating Lease Commitments We describe our operating lease commitments in Note 9 to the financial statements in Item 8 of our Annual Report on Form 10-K for the fiscal year ended July 31, 2015 . In January 2016 we completed the purchase of certain leased facilities for $262 million in cash. The lease on these facilities was scheduled to expire in July 2017 and the remaining operating lease commitment was not significant. There were no other significant changes in our operating lease commitments during the first nine months of fiscal 2016 .</t>
  </si>
  <si>
    <t>Income Taxes</t>
  </si>
  <si>
    <t>Income Tax Disclosure [Abstract]</t>
  </si>
  <si>
    <t>Income Taxes Adoption of ASU 2015-17, “Income Taxes (Topic 740): Balance Sheet Classification of Deferred Taxes” In the second quarter of fiscal 2016, we elected to early adopt ASU 2015-17, “Income Taxes (Topic 740): Balance Sheet Classification of Deferred Taxes,” on a prospective basis . This new standard requires all deferred tax assets and liabilities, and any related valuation allowance, to be classified as noncurrent on the balance sheet. Prior periods were not adjusted. Effective Tax Rate We compute our provision for or benefit from income taxes by applying the estimated annual effective tax rate to income or loss from recurring operations and adding the effects of any discrete income tax items specific to the period. In December 2015 the Consolidated Appropriations Act, 2016 was signed into law. The Act includes a permanent reinstatement of the federal research and experimentation credit that was retroactive to January 1, 2015. We recorded a discrete tax benefit of approximately $ 12 million for the retroactive effect during the second quarter of fiscal 2016. Our effective tax rates for the three and nine months ended April 30, 2016 were approximately 34% and 33% and did not differ significantly from the federal statutory rate of 35% . The tax benefit we received from the domestic production activities deduction and the federal research and experimentation credit were partially offset by the tax expense related to share-based compensation, state income taxes, and the effects of losses in certain jurisdictions where we do not recognize a tax benefit in both periods. Our effective tax rates for the three and nine months ended April 30, 2015 were approximately 38% and 39% . Excluding discrete tax items primarily related to the goodwill impairment and the reinstatement of the federal research and experimentation credit, as well as including the effects of losses in certain jurisdictions where we do not recognize a tax benefit, our effective tax rate for those periods was approximately 36% and did not differ significantly from the federal statutory rate of 35% . Tax expense related to share-based compensation, state income taxes, and the effects of losses in certain jurisdictions where we do not recognize a tax benefit were partially offset by the benefit we received from the domestic production activities deduction and the federal research and experimentation credit in both periods. Unrecognized Tax Benefits and Other Considerations The total amount of our unrecognized tax benefits at July 31, 2015 was $56 million. Net of related deferred tax assets, unrecognized tax benefits were $37 million at that date. If we were to recognize these net benefits, our income tax expense would reflect a favorable net impact of $37 million. There were no material changes to these amounts during the nine months ended April 30, 2016 . We do not believe that it is reasonably possible that there will be a significant increase or decrease in our unrecognized tax benefits over the next 12 months.</t>
  </si>
  <si>
    <t>Stockholders' Equity</t>
  </si>
  <si>
    <t>Equity [Abstract]</t>
  </si>
  <si>
    <t>Stockholders’ Equity Stock Repurchase Programs and Treasury Shares Intuit’s Board of Directors has authorized a series of common stock repurchase programs. Shares of common stock repurchased under these programs become treasury shares. We repurchased 24.1 million shares for $2.2 billion under these programs during the nine months ended April 30, 2016 . We repurchased 13.7 million shares for $1.2 billion under these programs during the nine months ended April 30, 2015 . At April 30, 2016 , we had authorization from our Board of Directors to expend up to an additional $435 million for stock repurchases through May 19, 2019 . Future stock repurchases under the current program are at the discretion of management, and authorization of future stock repurchase programs is subject to the final determination of our Board of Directors. Our treasury shares are repurchased at the market price on the trade date; accordingly, all amounts paid to reacquire these shares have been recorded as treasury stock on our balance sheets. Repurchased shares of our common stock are held as treasury shares until they are reissued or retired. When we reissue treasury stock, if the proceeds from the sale are more than the average price we paid to acquire the shares we record an increase in additional paid-in capital. Conversely, if the proceeds from the sale are less than the average price we paid to acquire the shares, we record a decrease in additional paid-in capital to the extent of increases previously recorded for similar transactions and a decrease in retained earnings for any remaining amount. In the past we have satisfied option exercises and restricted stock unit vesting under our employee equity incentive plans by reissuing treasury shares, and we may do so again in the future. During the second quarter of fiscal 2014 we began issuing new shares of common stock to satisfy option exercises and RSU vesting under our 2005 Equity Incentive Plan. We have not yet determined the ultimate disposition of the shares that we have repurchased in the past, and consequently we continue to hold them as treasury shares. Dividends on Common Stock During the nine months ended April 30, 2016 we declared and paid quarterly cash dividends that totaled $0.90 per share of outstanding common stock or $241 million. In May 2016 our Board of Directors declared a quarterly cash dividend of $0.30 per share of outstanding common stock payable on July 18, 2016 to stockholders of record at the close of business on July 12, 2016 . Future declarations of dividends and the establishment of future record dates and payment dates are subject to the final determination of our Board of Directors. Share-Based Compensation Expense The following table summarizes the total share-based compensation expense that we recorded in operating income from continuing operations for the periods shown. Three Months Ended Nine Months Ended (In millions, except per share amounts) April 30, April 30, April 30, April 30, Cost of revenue $ 2 $ 2 $ 6 $ 4 Selling and marketing 18 17 55 50 Research and development 21 19 63 56 General and administrative 24 21 73 62 Total share-based compensation expense 65 59 197 172 Income tax benefit (20 ) (18 ) (60 ) (54 ) Decrease in net income from continuing operations $ 45 $ 41 $ 137 $ 118 Decrease in net income per share: Basic $ 0.18 $ 0.15 $ 0.52 $ 0.42 Diluted $ 0.17 $ 0.15 $ 0.51 $ 0.41 We capitalized $5 million in share-based compensation related to internal use software projects during the nine months ended April 30, 2016 . The table above also excludes share-based compensation expense for our discontinued operations, which totaled $3 million during the nine months ended April 30, 2016 and $12 million during the nine months ended April 30, 2015 . Because we have not reclassified our statements of cash flows to segregate discontinued operations, these amounts are included in share-based compensation expense on our statements of cash flows for those periods. Share-Based Awards Available for Grant A summary of share-based awards available for grant under our 2005 Equity Incentive Plan for the nine months ended April 30, 2016 was as follows: (Shares in thousands) Shares Available for Grant Balance at July 31, 2015 17,183 Options granted (9 ) Restricted stock units granted (1) (1,219 ) Share-based awards canceled/forfeited/expired (1)(2) 3,544 Balance at April 30, 2016 19,499 ________________________________ (1) RSUs granted from the pool of shares available for grant under our 2005 Equity Incentive Plan reduce the pool by 2.3 shares for each share granted. RSUs forfeited and returned to the pool of shares available for grant increase the pool by 2.3 shares for each share forfeited. (2) Stock options and restricted stock units canceled, expired or forfeited under our 2005 Equity Incentive Plan are returned to the pool of shares available for grant. Stock options and restricted stock units canceled, expired or forfeited under older expired plans are not returned to the pool of shares available for grant. Stock Option Activity and Related Share-Based Compensation Expense A summary of stock option activity for the nine months ended April 30, 2016 was as follows: Options Outstanding (Shares in thousands) Number of Shares Weighted Average Exercise Price Per Share Balance at July 31, 2015 8,713 $ 69.13 Granted 9 94.88 Exercised (1,567 ) 45.72 Canceled or expired (328 ) 75.18 Balance at April 30, 2016 6,827 $ 74.24 Exercisable at April 30, 2016 3,802 $ 58.37 At April 30, 2016 , there was approximately $41 million of unrecognized compensation cost related to non-vested stock options that we expect to recognize as expense in the future. We will adjust unrecognized compensation cost for future changes in estimated forfeitures. We expect to recognize that cost over a weighted average vesting period of 1.9 years. Restricted Stock Unit Activity and Related Share-Based Compensation Expense A summary of restricted stock unit activity for the nine months ended April 30, 2016 was as follows: Restricted Stock Units (Shares in thousands) Number of Shares Weighted Average Grant Date Fair Value Nonvested at July 31, 2015 8,916 $ 76.64 Granted 530 96.36 Vested (910 ) 71.74 Forfeited (1,463 ) 72.77 Nonvested at April 30, 2016 7,073 $ 79.55 At April 30, 2016 , there was approximately $290 million of unrecognized compensation cost related to non-vested RSUs that we expect to recognize as expense in the future. We will adjust unrecognized compensation cost for future changes in estimated forfeitures. We expect to recognize that cost over a weighted average vesting period of 1.8 years.</t>
  </si>
  <si>
    <t>Litigation</t>
  </si>
  <si>
    <t>Commitments and Contingencies Disclosure [Abstract]</t>
  </si>
  <si>
    <t>Litigation In fiscal 2015 Intuit was contacted by regulatory authorities, including Congress, the Federal Trade Commission, the SEC, the Department of Justice and certain state Attorneys General, which are conducting inquiries in connection with the increase during the 2015 tax season in attempts by criminals using stolen identity information to file fraudulent tax returns and claim refunds at the state and federal levels. Intuit is cooperating with all such government inquiries, including formal requests for information. In addition, we are the subject of certain actions, including a consolidated putative class action lawsuit by individuals who claim to have suffered damages in connection with the foregoing events. We believe that the allegations contained within these lawsuits are without merit, and we intend to vigorously defend against them. Intuit is subject to certain routine legal proceedings, including class action lawsuits like those described above, as well as demands, claims, government inquiries and threatened litigation, that arise in the normal course of our business, including assertions that we may be infringing patents or other intellectual property rights of others. We currently believe that, in addition to any amounts accrued, the amount of potential losses, if any, for any pending claims of any type (either alone or combined) will not have a material impact on our consolidated financial statements. The ultimate outcome of any litigation is uncertain and, regardless of outcome, litigation can have an adverse impact on Intuit because of defense costs, negative publicity, diversion of management resources and other factors. Our failure to obtain necessary license or other rights, or litigation arising out of intellectual property claims could adversely affect our business.</t>
  </si>
  <si>
    <t>Segment Information</t>
  </si>
  <si>
    <t>Segment Reporting [Abstract]</t>
  </si>
  <si>
    <t>Segment Information We have defined three reportable segments, described below, based on factors such as how we manage our operations and how our chief operating decision maker views results. We define the chief operating decision maker as our Chief Executive Officer and our Chief Financial Officer. Our chief operating decision maker organizes and manages our business primarily on the basis of product and service offerings. Small Business. Our Small Business segment includes the following offerings, which target small businesses and the accounting professionals who serve them. • QuickBooks financial and business management online services and desktop software; QuickBooks technical support; and financial supplies. • QuickBooks Accountant, QuickBooks Accountant Plus, and QuickBooks Online Accountant as well as the QuickBooks ProAdvisor Program, all of which are intended for the accounting professionals who serve small businesses. • Small business payroll products and services, including online payroll offerings such as QuickBooks Online Payroll and Intuit Online Payroll; desktop payroll offerings such as QuickBooks Basic Payroll and QuickBooks Enhanced Payroll; and full service payroll offerings such as QuickBooks Assisted Payroll and Intuit Full Service Payroll. • Payment processing services for small businesses, including merchant services such as credit and debit card processing; Web-based transaction processing services for online merchants; secure online payments for small businesses and their customers through the Intuit Commerce Network; GoPayment mobile payment processing services; and QuickBooks Point of Sale solutions. Consumer Tax. Our Consumer Tax segment targets consumers and includes TurboTax income tax preparation products and services and electronic tax filing services. Professional Tax. Our Professional Tax segment targets professional accountants in the U.S. and Canada and includes Lacerte, ProSeries, ProFile, and Intuit Tax Online professional tax preparation products and services, electronic tax filing services, bank product transmission services, and training services. All of our segments operate primarily in the United States and sell primarily to customers in the United States. International total net revenue was less than 5% of consolidated total net revenue for all periods presented. We include expenses such as corporate selling and marketing, product development, and general and administrative expenses and share-based compensation expenses, which are not allocated to specific segments, in unallocated corporate items. Unallocated corporate items also include amortization of acquired technology, amortization of other acquired intangible assets, and goodwill and intangible asset impairment charges. The accounting policies of our reportable segments are the same as those described in the summary of significant accounting policies in Note 1 to the financial statements in Item 8 of our Annual Report on Form 10-K for the fiscal year ended July 31, 2015 and in Note 1, "Description of Business and Summary of Significant Accounting Policies – Significant Accounting Policies" in this Quarterly Report on Form 10-Q. Except for goodwill and purchased intangible assets, we do not generally track assets by reportable segment and, consequently, we do not disclose total assets by reportable segment. The following table shows our financial results by reportable segment for the periods indicated. Results for all periods presented have been adjusted to exclude results for our Demandforce, QuickBase, and Quicken businesses, which we classified as discontinued operations in the fourth quarter of fiscal 2015. See Note 4, “Discontinued Operations,” for more information. Three Months Ended Nine Months Ended (In millions) April 30, April 30, April 30, April 30, Net revenue: Small Business segment $ 580 $ 516 $ 1,690 $ 1,560 Consumer Tax segment 1,598 1,489 1,930 1,759 Professional Tax segment 126 130 320 177 Total net revenue $ 2,304 $ 2,135 $ 3,940 $ 3,496 Operating income from continuing operations: Small Business segment $ 217 $ 166 $ 627 $ 524 Consumer Tax segment 1,293 1,188 1,327 1,178 Professional Tax segment 86 83 199 43 Total segment operating income 1,596 1,437 2,153 1,745 Unallocated corporate items: Share-based compensation expense (65 ) (59 ) (197 ) (172 ) Other common expenses (238 ) (187 ) (635 ) (560 ) Amortization of acquired technology (5 ) (8 ) (17 ) (22 ) Amortization of other acquired intangible assets (3 ) (3 ) (6 ) (9 ) Goodwill impairment charge — (114 ) — (114 ) Total unallocated corporate items (311 ) (371 ) (855 ) (877 ) Total operating income from continuing operations $ 1,285 $ 1,066 $ 1,298 $ 868</t>
  </si>
  <si>
    <t>Description of Business and Summary of Significant Accounting Policies (Policies)</t>
  </si>
  <si>
    <t>Basis of Presentation</t>
  </si>
  <si>
    <t>Basis of Presentation These condensed consolidated financial statements include the financial statements of Intuit and its wholly owned subsidiaries. We have eliminated all significant intercompany balances and transactions in consolidation. We have included all adjustments, consisting only of normal recurring items, which we considered necessary for a fair presentation of our financial results for the interim periods presented. We have reclassified certain amounts previously reported in our financial statements to conform to the current presentation, including amounts related to discontinued operations and reportable segments. See Note 4, “Discontinued Operations,” and Note 10, “ Segment Information ,” for more information. As discussed in Note 4, we sold our Demandforce, QuickBase, and Quicken businesses in the third quarter of fiscal 2016. We have reclassified our statements of operations for all periods presented to reflect these businesses as discontinued operations. We have also segregated the net assets of these businesses from continuing operations on our balance sheet at July 31, 2015. Because the cash flows of these businesses were not material for any period presented, we have not segregated them on our statements of cash flows. Unless noted otherwise, discussions in these notes pertain to our continuing operations. These unaudited condensed consolidated financial statements and accompanying notes should be read together with the audited consolidated financial statements in Item 8 of our Annual Report on Form 10-K for the fiscal year ended July 31, 2015 . Results for the nine months ended April 30, 2016 do not necessarily indicate the results we expect for the fiscal year ending July 31, 2016 or any other future period.</t>
  </si>
  <si>
    <t>Seasonality</t>
  </si>
  <si>
    <t>Seasonality Our Consumer Tax offerings have significant seasonal patterns and revenue from those income tax preparation products and services is heavily concentrated in our third fiscal quarter ending April 30.</t>
  </si>
  <si>
    <t>Use of Estimates</t>
  </si>
  <si>
    <t>Use of Estimates In preparing our consolidated financial statements in accordance with U.S. generally accepted accounting principles (GAAP), we make certain estimates and assumptions that affect the amounts reported in our financial statements and the disclosures made in the accompanying notes. For example, we use estimates in determining the appropriate levels of reserves for product returns and rebates, the collectibility of accounts receivable, the appropriate levels of various accruals including accruals for litigation contingencies, the amount of our worldwide tax provision, and the realizability of deferred tax assets. We also use estimates in determining the remaining economic lives and fair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t>
  </si>
  <si>
    <t>Computation of Net Income (Loss) Per Share</t>
  </si>
  <si>
    <t>Computation of Net Income (Loss) Per Share We compute basic net income or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unrecognized compensation expense and tax benefits that are less than the average market price for our common stock, and RSUs with combined unrecognized compensation expense and tax benefits that are less than the average market price for our common stock, in the calculation of diluted net income per share. We exclude stock options with combined exercise prices, unrecognized compensation expense and tax benefits that are greater than the average market price for our common stock, and RSUs with combined unrecognized compensation expense and tax benefits that are greater than the average market price for our common stock, from the calculation of diluted net income per share because their effect is anti-dilutive. Under the treasury stock method, the amount that must be paid to exercise stock options, the amount of compensation expense for future service that we have not yet recognized for stock options and RSUs, and the amount of tax benefits that will be recorded in additional paid-in capital when the awards become deductible are assumed to be used to repurchase shares.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In loss periods, basic net loss per share and diluted net loss per share are the same since the effect of potential common shares is anti-dilutive and therefore excluded.</t>
  </si>
  <si>
    <t>Concentration of Credit Risk and Significant Customers</t>
  </si>
  <si>
    <t>Concentration of Credit Risk and Significant Customers No customer accounted for 10% or more of total net revenue in the three or nine months ended April 30, 2016 or April 30, 2015 . No customer accounted for 10% or more of gross accounts receivable at April 30, 2016 or July 31, 2015 .</t>
  </si>
  <si>
    <t>Recent Accounting Pronouncements</t>
  </si>
  <si>
    <t>ASU 2016-09 , “Compensation—Stock Compensation (Topic 718): Improvements to Employee Share-Based Payment Accounting” In March 2016 the Financial Accounting Standards Board (FASB) issued Accounting Standards Update (ASU) 2016-09, “ Compensation—Stock Compensation (Topic 718): Improvements to Employee Share-Based Payment Accounting. ” ASU 2016-09 is designed to simplify several aspects of accounting for share-based payment award transactions, which include the income tax consequences, classification of awards as either equity or liabilities, classification on the statement of cash flows and forfeiture rate calculations. ASU 2016-09 is effective for fiscal years beginning after December 15, 2016, including interim periods within those fiscal years, which means that it will be effective for us in the first quarter of our fiscal year beginning August 1, 2017. Early adoption is permitted. We are currently evaluating the impact of our pending adoption of ASU 2016-09 on our consolidated financial statements. ASU 2016-02 , “Leases (Topic 842)” In February 2016 the FASB issued ASU 2016-02, “ Leases (Topic 842). ” ASU 2016-02 amends a number of aspects of lease accounting, including requiring lessees to recognize operating leases with a term greater than one year on their balance sheet as a right-of-use asset and corresponding lease liability, measured at the present value of the lease payments. ASU 2016-02 is effective for fiscal years beginning after December 15, 2018, including interim periods within those fiscal years, which means that it will be effective for us in the first quarter of our fiscal year beginning August 1, 2019. Early adoption is permitted. This ASU is required to be adopted using a modified retrospective approach. We are currently evaluating the impact of our pending adoption of ASU 2016-02 on our consolidated financial statements. ASU 2015-16 , “Business Combinations (Topic 805): Simplifying the Accounting for Measurement-Period Adjustments” In September 2015 the FASB issued ASU 2015-16, “ Business Combinations (Topic 805): Simplifying the Accounting for Measurement-Period Adjustments. ” ASU 2015-16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As an alternative, the amendment requires that an acquirer recognize adjustments to provisional amounts that are identified during the measurement period in the reporting period in which the adjustment amounts are determined. The amendments require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ASU 2015-16 is effective prospectively for fiscal years beginning after December 15, 2015, including interim periods within those fiscal years, which means that it will be effective for us in the first quarter of our fiscal year beginning August 1, 2016. Early adoption is permitted. We are currently evaluating the impact of our pending adoption of ASU 2015-16 on our consolidated financial statements. ASU 2014-09 , “Revenue from Contracts with Customers (Topic 606)” In May 2014 the FASB issued ASU 2014-09, “ Revenue from Contracts with Customers (Topic 606) ,” and in August 2015 the FASB issued ASU 2015-14, “ Revenue from Contracts with Customers (Topic 606): Deferral of the Effective Date ,” which defers the effective date of ASU 2014-09 by one year. ASU 2014-09 supersedes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that more judgment and estimates may be required within the revenue recognition process than is required under present U.S. GAAP. These may include identifying performance obligations in the contract, estimating the amount of variable consideration to include in the transaction price, and allocating the transaction price to each separate performance obligation. The new standard also requires additional disclosure about the nature, amount, timing and uncertainty of revenue and cash flows arising from customer contracts, including significant judgments and changes in judgments. ASU 2014-09 is effective for reporting periods beginning after December 15, 2017, which means that it will be effective for us in the first quarter of our fiscal year beginning August 1, 2018. Early adoption of one year prior to the required effective date is permitted. ASU 2014-09 allows adoption using either of two methods: (i) retrospective to each prior reporting period presented, with the option to elect certain practical expedients; or (ii) retrospective with the cumulative effect of initially applying ASU 2014-09 recognized at the date of initial application and providing certain additional disclosures. We are currently evaluating the impact of our pending adoption of ASU 2014-09 on our consolidated financial statements. We do not expect that any other recently issued accounting pronouncements will have a significant effect on our financial statements.</t>
  </si>
  <si>
    <t>Fair Value Measurements 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 uses one or more 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management judgment or estimation.</t>
  </si>
  <si>
    <t>Description of Business and Summary of Significant Accounting Policies (Tables)</t>
  </si>
  <si>
    <t>Composition of shares used in the computation of basic and diluted net income per share</t>
  </si>
  <si>
    <t>The following table presents the composition of shares used in the computation of basic and diluted net income (loss) per share for the periods indicated. Three Months Ended Nine Months Ended (In millions, except per share amounts) April 30, April 30, April 30, April 30, Numerator: Net income from continuing operations $ 848 $ 656 $ 846 $ 515 Net income (loss) from discontinued operations 178 (155 ) 173 (164 ) Net income $ 1,026 $ 501 $ 1,019 $ 351 Denominator: Shares used in basic per share amounts: Weighted average common shares outstanding 257 277 264 282 Shares used in diluted per share amounts: Weighted average common shares outstanding 257 277 264 282 Dilutive common equivalent shares from stock options and restricted stock awards 3 5 3 6 Dilutive weighted average common shares outstanding 260 282 267 288 Basic and diluted net income per share: Basic net income per share from continuing operations $ 3.30 $ 2.37 $ 3.21 $ 1.82 Basic net income (loss) per share from discontinued operations 0.70 (0.56 ) 0.65 (0.58 ) Basic net income per share $ 4.00 $ 1.81 $ 3.86 $ 1.24 Diluted net income per share from continuing operations $ 3.26 $ 2.33 $ 3.17 $ 1.79 Diluted net income (loss) per share from discontinued operations 0.68 (0.55 ) 0.64 (0.57 ) Diluted net income per share $ 3.94 $ 1.78 $ 3.81 $ 1.22 Shares excluded from computation of diluted net income per share: Weighted average stock options and restricted stock units excluded from computation due to anti-dilutive effect 2 — 2 2</t>
  </si>
  <si>
    <t>Fair Value Measurements (Tables)</t>
  </si>
  <si>
    <t>Financial assets and liabilities measured at fair value on recurring basis</t>
  </si>
  <si>
    <t>The following table summarizes financial assets and financial liabilities that we measured at fair value on a recurring basis at the dates indicated, classified in accordance with the fair value hierarchy described above. April 30, 2016 July 31, 2015 (In millions) Level 1 Level 2 Level 3 Total Fair Value Level 1 Level 2 Level 3 Total Fair Value Assets: Cash equivalents, primarily money market funds $ 729 $ — $ — $ 729 $ 695 $ — $ — $ 695 Available-for-sale debt securities: Municipal bonds — 175 — 175 — 506 — 506 Corporate notes — 241 — 241 — 546 — 546 U.S. agency securities — 83 — 83 — 12 — 12 Municipal auction rate securities — — 15 15 — — 15 15 Total available-for-sale securities — 499 15 514 — 1,064 15 1,079 Total assets measured at fair value on a recurring basis $ 729 $ 499 $ 15 $ 1,243 $ 695 $ 1,064 $ 15 $ 1,774 Liabilities: Senior notes (1) $ — $ 520 $ — $ 520 $ — $ 531 $ — $ 531 ______________________________ (1) Carrying value on our balance sheets at April 30, 2016 was $500 million and at July 31, 2015 was $500 million. See Note 5, “Current Liabilities – Short-Term Debt,” for more information.</t>
  </si>
  <si>
    <t>Cash equivalents and available-for-sale debt and equity securities by balance sheet classification and level in the fair value hierarchy</t>
  </si>
  <si>
    <t>The following table summarizes our cash equivalents and available-for-sale debt securities by balance sheet classification and level in the fair value hierarchy at the dates indicated. April 30, 2016 July 31, 2015 (In millions) Level 1 Level 2 Level 3 Total Fair Value Level 1 Level 2 Level 3 Total Fair Value Cash equivalents: In cash and cash equivalents $ 532 $ — $ — $ 532 $ 533 $ — $ — $ 533 In funds held for customers 197 — — 197 162 — — 162 Total cash equivalents $ 729 $ — $ — $ 729 $ 695 $ — $ — $ 695 Available-for-sale securities: In investments $ — $ 324 $ — $ 324 $ — $ 889 $ — $ 889 In funds held for customers — 175 — 175 — 175 — 175 In long-term investments — — 15 15 — — 15 15 Total available-for-sale securities $ — $ 499 $ 15 $ 514 $ — $ 1,064 $ 15 $ 1,079</t>
  </si>
  <si>
    <t>Cash and Cash Equivalents, Investments and Funds Held for Customers (Tables)</t>
  </si>
  <si>
    <t>Cash and cash equivalents, investments and funds held for customers by balance sheet classification</t>
  </si>
  <si>
    <t>The following table summarizes our cash and cash equivalents, investments, and funds held for customers by balance sheet classification at the dates indicated. April 30, 2016 July 31, 2015 (In millions) Amortized Cost Fair Value Amortized Cost Fair Value Classification on balance sheets: Cash and cash equivalents $ 1,289 $ 1,289 $ 808 $ 808 Investments 324 324 890 889 Funds held for customers 372 372 337 337 Long-term investments 28 28 27 27 Total cash and cash equivalents, investments, and funds held for customers $ 2,013 $ 2,013 $ 2,062 $ 2,061</t>
  </si>
  <si>
    <t>Cash and cash equivalents, investments and funds held for customers by investment category</t>
  </si>
  <si>
    <t>The following table summarizes our cash and cash equivalents, investments, and funds held for customers by investment category at the dates indicated. April 30, 2016 July 31, 2015 (In millions) Amortized Cost Fair Value Amortized Cost Fair Value Type of issue: Total cash and cash equivalents $ 1,486 $ 1,486 $ 970 $ 970 Available-for-sale debt securities: Municipal bonds 175 175 507 506 Corporate notes 241 241 546 546 U.S. agency securities 83 83 12 12 Municipal auction rate securities 15 15 15 15 Total available-for-sale debt securities 514 514 1,080 1,079 Other long-term investments 13 13 12 12 Total cash and cash equivalents, investments, and funds held for customers $ 2,013 $ 2,013 $ 2,062 $ 2,061</t>
  </si>
  <si>
    <t>Available-for-sale debt securities classified by the stated maturity date of the security</t>
  </si>
  <si>
    <t>The following table summarizes our available-for-sale debt securities classified by the stated maturity date of the security at the dates indicated. April 30, 2016 July 31, 2015 (In millions) Amortized Cost Fair Value Amortized Cost Fair Value Due within one year $ 189 $ 189 $ 434 $ 435 Due within two years 125 125 443 442 Due within three years 75 75 156 156 Due after three years 125 125 47 46 Total available-for-sale debt securities $ 514 $ 514 $ 1,080 $ 1,079</t>
  </si>
  <si>
    <t>Discontinued Operations (Tables)</t>
  </si>
  <si>
    <t>Disposal groups, including discontinued operations</t>
  </si>
  <si>
    <t>Net revenue from discontinued operations, income (loss) from discontinued operations before income taxes, and the components of net income (loss) from discontinued operations were as follows for the periods indicated: Three Months Ended Nine Months Ended (In millions) April 30, April 30, April 30, April 30, Net revenue from discontinued operations: Demandforce $ — $ 28 $ 49 $ 89 QuickBase 14 18 54 52 Quicken 8 13 34 38 Total net revenue from discontinued operations $ 22 $ 59 $ 137 $ 179 Income (loss) from discontinued operations before income taxes: Demandforce $ — $ (18 ) $ (10 ) $ (46 ) QuickBase 4 3 10 10 Quicken (1 ) (146 ) (2 ) (139 ) Total income (loss) from discontinued operations before income taxes $ 3 $ (161 ) $ (2 ) $ (175 ) Net income (loss) from discontinued operations: Net loss from Demandforce operations $ — $ (9 ) $ (6 ) $ (28 ) Net income from QuickBase operations 2 1 6 6 Net loss from Quicken operations — (147 ) — (142 ) Net gain on disposal of Demandforce, QuickBase, and Quicken 176 — 173 — Total net income (loss) from discontinued operations $ 178 $ (155 ) $ 173 $ (164 )</t>
  </si>
  <si>
    <t>Current Liabilities (Tables)</t>
  </si>
  <si>
    <t>Other current liabilities were as follows at the dates indicated: (In millions) April 30, July 31, Reserve for product returns $ 32 $ 12 Reserve for rebates 26 12 Current portion of license fee payable 10 10 Current portion of deferred rent 7 8 Interest payable 4 10 Executive deferred compensation plan liabilities 67 63 Other 53 28 Total other current liabilities $ 199 $ 143</t>
  </si>
  <si>
    <t>Long-Term Obligations and Commitments (Tables)</t>
  </si>
  <si>
    <t>Other long-term obligations were as follows at the dates indicated: (In millions) April 30, July 31, Total deferred rent $ 57 $ 49 Total license fee payable 36 34 Long-term income tax liabilities 51 45 Long-term deferred income tax liabilities 5 50 Other 22 13 Total long-term obligations 171 191 Less current portion (included in other current liabilities) (18 ) (19 ) Long-term obligations due after one year $ 153 $ 172</t>
  </si>
  <si>
    <t>Stockholders' Equity (Tables)</t>
  </si>
  <si>
    <t>Total share-based compensation expense</t>
  </si>
  <si>
    <t>The following table summarizes the total share-based compensation expense that we recorded in operating income from continuing operations for the periods shown. Three Months Ended Nine Months Ended (In millions, except per share amounts) April 30, April 30, April 30, April 30, Cost of revenue $ 2 $ 2 $ 6 $ 4 Selling and marketing 18 17 55 50 Research and development 21 19 63 56 General and administrative 24 21 73 62 Total share-based compensation expense 65 59 197 172 Income tax benefit (20 ) (18 ) (60 ) (54 ) Decrease in net income from continuing operations $ 45 $ 41 $ 137 $ 118 Decrease in net income per share: Basic $ 0.18 $ 0.15 $ 0.52 $ 0.42 Diluted $ 0.17 $ 0.15 $ 0.51 $ 0.41</t>
  </si>
  <si>
    <t>Summary of share-based awards available for grant</t>
  </si>
  <si>
    <t>A summary of share-based awards available for grant under our 2005 Equity Incentive Plan for the nine months ended April 30, 2016 was as follows: (Shares in thousands) Shares Available for Grant Balance at July 31, 2015 17,183 Options granted (9 ) Restricted stock units granted (1) (1,219 ) Share-based awards canceled/forfeited/expired (1)(2) 3,544 Balance at April 30, 2016 19,499 ________________________________ (1) RSUs granted from the pool of shares available for grant under our 2005 Equity Incentive Plan reduce the pool by 2.3 shares for each share granted. RSUs forfeited and returned to the pool of shares available for grant increase the pool by 2.3 shares for each share forfeited. (2) Stock options and restricted stock units canceled, expired or forfeited under our 2005 Equity Incentive Plan are returned to the pool of shares available for grant. Stock options and restricted stock units canceled, expired or forfeited under older expired plans are not returned to the pool of shares available for grant.</t>
  </si>
  <si>
    <t>Summary of stock option activity</t>
  </si>
  <si>
    <t>A summary of stock option activity for the nine months ended April 30, 2016 was as follows: Options Outstanding (Shares in thousands) Number of Shares Weighted Average Exercise Price Per Share Balance at July 31, 2015 8,713 $ 69.13 Granted 9 94.88 Exercised (1,567 ) 45.72 Canceled or expired (328 ) 75.18 Balance at April 30, 2016 6,827 $ 74.24 Exercisable at April 30, 2016 3,802 $ 58.37</t>
  </si>
  <si>
    <t>Summary of restricted stock unit activity</t>
  </si>
  <si>
    <t>A summary of restricted stock unit activity for the nine months ended April 30, 2016 was as follows: Restricted Stock Units (Shares in thousands) Number of Shares Weighted Average Grant Date Fair Value Nonvested at July 31, 2015 8,916 $ 76.64 Granted 530 96.36 Vested (910 ) 71.74 Forfeited (1,463 ) 72.77 Nonvested at April 30, 2016 7,073 $ 79.55</t>
  </si>
  <si>
    <t>Segment Information (Tables)</t>
  </si>
  <si>
    <t>Financial results by reportable segment</t>
  </si>
  <si>
    <t>The following table shows our financial results by reportable segment for the periods indicated. Results for all periods presented have been adjusted to exclude results for our Demandforce, QuickBase, and Quicken businesses, which we classified as discontinued operations in the fourth quarter of fiscal 2015. See Note 4, “Discontinued Operations,” for more information. Three Months Ended Nine Months Ended (In millions) April 30, April 30, April 30, April 30, Net revenue: Small Business segment $ 580 $ 516 $ 1,690 $ 1,560 Consumer Tax segment 1,598 1,489 1,930 1,759 Professional Tax segment 126 130 320 177 Total net revenue $ 2,304 $ 2,135 $ 3,940 $ 3,496 Operating income from continuing operations: Small Business segment $ 217 $ 166 $ 627 $ 524 Consumer Tax segment 1,293 1,188 1,327 1,178 Professional Tax segment 86 83 199 43 Total segment operating income 1,596 1,437 2,153 1,745 Unallocated corporate items: Share-based compensation expense (65 ) (59 ) (197 ) (172 ) Other common expenses (238 ) (187 ) (635 ) (560 ) Amortization of acquired technology (5 ) (8 ) (17 ) (22 ) Amortization of other acquired intangible assets (3 ) (3 ) (6 ) (9 ) Goodwill impairment charge — (114 ) — (114 ) Total unallocated corporate items (311 ) (371 ) (855 ) (877 ) Total operating income from continuing operations $ 1,285 $ 1,066 $ 1,298 $ 868</t>
  </si>
  <si>
    <t>Description of Business and Summary of Significant Accounting Policies (Details) $ / shares in Units, shares in Millions, $ in Millions</t>
  </si>
  <si>
    <t>12 Months Ended</t>
  </si>
  <si>
    <t>Apr. 30, 2016USD ($)customer$ / sharesshares</t>
  </si>
  <si>
    <t>Apr. 30, 2015USD ($)customer$ / sharesshares</t>
  </si>
  <si>
    <t>Jul. 31, 2015customer</t>
  </si>
  <si>
    <t>Numerator:</t>
  </si>
  <si>
    <t>Net income from continuing operations | $</t>
  </si>
  <si>
    <t>Net income (loss) from discontinued operations | $</t>
  </si>
  <si>
    <t>Net income | $</t>
  </si>
  <si>
    <t>Shares used in basic per share amounts:</t>
  </si>
  <si>
    <t>Weighted average common shares outstanding (in shares) | shares</t>
  </si>
  <si>
    <t>Shares used in diluted per share amounts:</t>
  </si>
  <si>
    <t>Dilutive common equivalent shares from stock options and restricted stock awards (in shares) | shares</t>
  </si>
  <si>
    <t>Dilutive weighted average common shares outstanding (in shares) | shares</t>
  </si>
  <si>
    <t>Basic and diluted net income per share:</t>
  </si>
  <si>
    <t>Basic net loss per share from discontinued operations (in USD per share)</t>
  </si>
  <si>
    <t>Diluted net loss per share from discontinued operations (in USD per share)</t>
  </si>
  <si>
    <t>Shares excluded from computation of diluted net income per share:</t>
  </si>
  <si>
    <t>Weighted average stock options and restricted stock units excluded from computation due to anti-dilutive effect | shares</t>
  </si>
  <si>
    <t>Customer concentration risk | Sales revenue, net</t>
  </si>
  <si>
    <t>Concentration Risk [Line Items]</t>
  </si>
  <si>
    <t>Concentration risk, number of customers | customer</t>
  </si>
  <si>
    <t>Customer concentration risk | Accounts receivable</t>
  </si>
  <si>
    <t>Fair Value Measurements (Details) - USD ($) $ in Millions</t>
  </si>
  <si>
    <t>Liabilities:</t>
  </si>
  <si>
    <t>Fair value, measurements, recurring | Estimate of fair value measurement</t>
  </si>
  <si>
    <t>Assets:</t>
  </si>
  <si>
    <t>Total cash equivalents</t>
  </si>
  <si>
    <t>Available-for-sale debt securities:</t>
  </si>
  <si>
    <t>Total assets measured at fair value on a recurring basis</t>
  </si>
  <si>
    <t>Senior notes</t>
  </si>
  <si>
    <t>[1]</t>
  </si>
  <si>
    <t>Fair value, measurements, recurring | Estimate of fair value measurement | Municipal bonds</t>
  </si>
  <si>
    <t>Total available-for-sale securities</t>
  </si>
  <si>
    <t>Fair value, measurements, recurring | Estimate of fair value measurement | Corporate notes</t>
  </si>
  <si>
    <t>Fair value, measurements, recurring | Estimate of fair value measurement | U.S. agency securities</t>
  </si>
  <si>
    <t>Fair value, measurements, recurring | Estimate of fair value measurement | Municipal auction rate securities</t>
  </si>
  <si>
    <t>Fair value, measurements, recurring | Estimate of fair value measurement | Available-for-sale corporate equity securities</t>
  </si>
  <si>
    <t>Fair value, measurements, recurring | Level 1</t>
  </si>
  <si>
    <t>Fair value, measurements, recurring | Level 1 | Municipal bonds</t>
  </si>
  <si>
    <t>Fair value, measurements, recurring | Level 1 | Corporate notes</t>
  </si>
  <si>
    <t>Fair value, measurements, recurring | Level 1 | U.S. agency securities</t>
  </si>
  <si>
    <t>Fair value, measurements, recurring | Level 1 | Municipal auction rate securities</t>
  </si>
  <si>
    <t>Fair value, measurements, recurring | Level 1 | Available-for-sale corporate equity securities</t>
  </si>
  <si>
    <t>Fair value, measurements, recurring | Level 2</t>
  </si>
  <si>
    <t>Fair value, measurements, recurring | Level 2 | Municipal bonds</t>
  </si>
  <si>
    <t>Fair value, measurements, recurring | Level 2 | Corporate notes</t>
  </si>
  <si>
    <t>Fair value, measurements, recurring | Level 2 | U.S. agency securities</t>
  </si>
  <si>
    <t>Fair value, measurements, recurring | Level 2 | Municipal auction rate securities</t>
  </si>
  <si>
    <t>Fair value, measurements, recurring | Level 2 | Available-for-sale corporate equity securities</t>
  </si>
  <si>
    <t>Fair value, measurements, recurring | Level 3</t>
  </si>
  <si>
    <t>Fair value, measurements, recurring | Level 3 | Municipal bonds</t>
  </si>
  <si>
    <t>Fair value, measurements, recurring | Level 3 | Corporate notes</t>
  </si>
  <si>
    <t>Fair value, measurements, recurring | Level 3 | U.S. agency securities</t>
  </si>
  <si>
    <t>Fair value, measurements, recurring | Level 3 | Municipal auction rate securities</t>
  </si>
  <si>
    <t>Fair value, measurements, recurring | Level 3 | Available-for-sale corporate equity securities</t>
  </si>
  <si>
    <t>Carrying value on our balance sheets at April 30, 2016 was $500 million and at July 31, 2015 was $500 million. See Note 5, “Current Liabilities – Short-Term Debt,” for more information.</t>
  </si>
  <si>
    <t>Fair Value Measurements (Details 1) - USD ($) $ in Millions</t>
  </si>
  <si>
    <t>Cash equivalents:</t>
  </si>
  <si>
    <t>Available-for-sale securities:</t>
  </si>
  <si>
    <t>Fair value, measurements, recurring | Estimate of fair value measurement | Cash and cash equivalents</t>
  </si>
  <si>
    <t>Fair value, measurements, recurring | Estimate of fair value measurement | Cash equivalents in funds held for customers</t>
  </si>
  <si>
    <t>Fair value, measurements, recurring | Estimate of fair value measurement | Available for sale debt securities in investments</t>
  </si>
  <si>
    <t>Fair value, measurements, recurring | Estimate of fair value measurement | Available for sale debt securities in funds held for customers</t>
  </si>
  <si>
    <t>Fair value, measurements, recurring | Estimate of fair value measurement | Available for sale debt securities in long term investments</t>
  </si>
  <si>
    <t>Fair value, measurements, recurring | Level 1 | Cash and cash equivalents</t>
  </si>
  <si>
    <t>Fair value, measurements, recurring | Level 1 | Cash equivalents in funds held for customers</t>
  </si>
  <si>
    <t>Fair value, measurements, recurring | Level 1 | Available for sale debt securities in investments</t>
  </si>
  <si>
    <t>Fair value, measurements, recurring | Level 1 | Available for sale debt securities in funds held for customers</t>
  </si>
  <si>
    <t>Fair value, measurements, recurring | Level 1 | Available for sale debt securities in long term investments</t>
  </si>
  <si>
    <t>Fair value, measurements, recurring | Level 2 | Cash and cash equivalents</t>
  </si>
  <si>
    <t>Fair value, measurements, recurring | Level 2 | Cash equivalents in funds held for customers</t>
  </si>
  <si>
    <t>Fair value, measurements, recurring | Level 2 | Available for sale debt securities in investments</t>
  </si>
  <si>
    <t>Fair value, measurements, recurring | Level 2 | Available for sale debt securities in funds held for customers</t>
  </si>
  <si>
    <t>Fair value, measurements, recurring | Level 2 | Available for sale debt securities in long term investments</t>
  </si>
  <si>
    <t>Fair value, measurements, recurring | Level 3 | Cash and cash equivalents</t>
  </si>
  <si>
    <t>Fair value, measurements, recurring | Level 3 | Cash equivalents in funds held for customers</t>
  </si>
  <si>
    <t>Fair value, measurements, recurring | Level 3 | Available for sale debt securities in investments</t>
  </si>
  <si>
    <t>Fair value, measurements, recurring | Level 3 | Available for sale debt securities in funds held for customers</t>
  </si>
  <si>
    <t>Fair value, measurements, recurring | Level 3 | Available for sale debt securities in long term investments</t>
  </si>
  <si>
    <t>Cash and Cash Equivalents, Investments and Funds Held for Customers - Classification on Balance Sheets (Details) - USD ($) $ in Millions</t>
  </si>
  <si>
    <t>Jul. 31, 2014</t>
  </si>
  <si>
    <t>Cash and Cash Equivalents Items [Line Items]</t>
  </si>
  <si>
    <t>Cash and cash equivalents, amortized cost</t>
  </si>
  <si>
    <t>Total cash and cash equivalents, investments, and funds held for customers, Amortized Cost</t>
  </si>
  <si>
    <t>Total cash and cash equivalents, investments, and funds held for customers, Fair Value</t>
  </si>
  <si>
    <t>Cash and cash equivalents, fair value disclosure</t>
  </si>
  <si>
    <t>Investments and funds, amortized cost</t>
  </si>
  <si>
    <t>Investments and funds, fair value</t>
  </si>
  <si>
    <t>Cash and Cash Equivalents, Investments and Funds Held for Customers - Type of issue (Details) - USD ($) $ in Millions</t>
  </si>
  <si>
    <t>Total cash and cash equivalents</t>
  </si>
  <si>
    <t>Municipal bonds</t>
  </si>
  <si>
    <t>Corporate notes</t>
  </si>
  <si>
    <t>U.S. agency securities</t>
  </si>
  <si>
    <t>Municipal auction rate securities</t>
  </si>
  <si>
    <t>Total available-for-sale debt securities</t>
  </si>
  <si>
    <t>Other long-term investments</t>
  </si>
  <si>
    <t>Cash and Cash Equivalents, Investments and Funds Held for Customers - Classified by the stated maturity date (Details) - USD ($) $ in Millions</t>
  </si>
  <si>
    <t>Available-for-sale Securities, Debt Maturities</t>
  </si>
  <si>
    <t>Due within one year, amortized cost</t>
  </si>
  <si>
    <t>Due within one year, fair value</t>
  </si>
  <si>
    <t>Due within two years, amortized cost</t>
  </si>
  <si>
    <t>Due within two years, fair value</t>
  </si>
  <si>
    <t>Due within three years, amortized cost</t>
  </si>
  <si>
    <t>Due within three years, fair value</t>
  </si>
  <si>
    <t>Due after three years, amortized cost</t>
  </si>
  <si>
    <t>Due after three years, fair value</t>
  </si>
  <si>
    <t>Total available-for-sale debt securities, amortized cost</t>
  </si>
  <si>
    <t>Total available-for-sale debt securities, fair value</t>
  </si>
  <si>
    <t>Discontinued Operations Net Income (Loss) from Discontinued Operations (Details) $ in Millions</t>
  </si>
  <si>
    <t>Apr. 30, 2016USD ($)</t>
  </si>
  <si>
    <t>Apr. 30, 2015USD ($)</t>
  </si>
  <si>
    <t>Feb. 01, 2016business</t>
  </si>
  <si>
    <t>Income Statement, Balance Sheet and Additional Disclosures by Disposal Groups, Including Discontinued Operations [Line Items]</t>
  </si>
  <si>
    <t>Number of businesses held for sale | business</t>
  </si>
  <si>
    <t>Net gain on disposal</t>
  </si>
  <si>
    <t>Net revenue from discontinued operations</t>
  </si>
  <si>
    <t>Income (loss) from discontinued operations before income taxes</t>
  </si>
  <si>
    <t>Demandforce</t>
  </si>
  <si>
    <t>QuickBase</t>
  </si>
  <si>
    <t>Quicken</t>
  </si>
  <si>
    <t>Current Liabilities (Details)</t>
  </si>
  <si>
    <t>Feb. 01, 2016USD ($)</t>
  </si>
  <si>
    <t>Mar. 12, 2007USD ($)</t>
  </si>
  <si>
    <t>Debt Instrument [Line Items]</t>
  </si>
  <si>
    <t>Cash paid for interest on the Notes</t>
  </si>
  <si>
    <t>Current Liabilities (Textuals)</t>
  </si>
  <si>
    <t>Borrowings from lines of credit</t>
  </si>
  <si>
    <t>Repayments of lines of credit</t>
  </si>
  <si>
    <t>Revolving Credit Facility | Unsecured Debt</t>
  </si>
  <si>
    <t>Long-term line of credit</t>
  </si>
  <si>
    <t>Term Loan</t>
  </si>
  <si>
    <t>5.75 percent fixed-rate notes due 2017</t>
  </si>
  <si>
    <t>Interest rate stated percentage</t>
  </si>
  <si>
    <t>5.75%</t>
  </si>
  <si>
    <t>Term loan</t>
  </si>
  <si>
    <t>February 1, 2016 Credit Agreement</t>
  </si>
  <si>
    <t>Debt instrument, term</t>
  </si>
  <si>
    <t>5 years</t>
  </si>
  <si>
    <t>Master credit agreement</t>
  </si>
  <si>
    <t>February 1, 2016 Credit Agreement | Line of Credit</t>
  </si>
  <si>
    <t>Debt to EBITDA ratio (not greater than)</t>
  </si>
  <si>
    <t>EBITDA to interest payable ratio (not less than)</t>
  </si>
  <si>
    <t>February 1, 2016 Credit Agreement | Revolving Credit Facility | Line of Credit</t>
  </si>
  <si>
    <t>Unsecured revolving credit facility</t>
  </si>
  <si>
    <t>Revolving credit facility, increase limit</t>
  </si>
  <si>
    <t>Unsecured revolving credit facility extension</t>
  </si>
  <si>
    <t>February 1, 2016 Credit Agreement | Term Loan | Line of Credit</t>
  </si>
  <si>
    <t>Base Rate | February 1, 2016 Credit Agreement | Revolving Credit Facility | Line of Credit | Minimum</t>
  </si>
  <si>
    <t>Basis spread on variable rate</t>
  </si>
  <si>
    <t>0.00%</t>
  </si>
  <si>
    <t>Base Rate | February 1, 2016 Credit Agreement | Revolving Credit Facility | Line of Credit | Maximum</t>
  </si>
  <si>
    <t>0.50%</t>
  </si>
  <si>
    <t>Base Rate | February 1, 2016 Credit Agreement | Term Loan | Line of Credit | Minimum</t>
  </si>
  <si>
    <t>0.125%</t>
  </si>
  <si>
    <t>Base Rate | February 1, 2016 Credit Agreement | Term Loan | Line of Credit | Maximum</t>
  </si>
  <si>
    <t>0.875%</t>
  </si>
  <si>
    <t>LIBOR | February 1, 2016 Credit Agreement | Revolving Credit Facility | Line of Credit | Minimum</t>
  </si>
  <si>
    <t>0.90%</t>
  </si>
  <si>
    <t>LIBOR | February 1, 2016 Credit Agreement | Revolving Credit Facility | Line of Credit | Maximum</t>
  </si>
  <si>
    <t>1.50%</t>
  </si>
  <si>
    <t>LIBOR | February 1, 2016 Credit Agreement | Term Loan | Line of Credit | Minimum</t>
  </si>
  <si>
    <t>1.125%</t>
  </si>
  <si>
    <t>LIBOR | February 1, 2016 Credit Agreement | Term Loan | Line of Credit | Maximum</t>
  </si>
  <si>
    <t>1.875%</t>
  </si>
  <si>
    <t>- Other Current Liabilities (Details) - USD ($) $ in Millions</t>
  </si>
  <si>
    <t>Other Liabilities, Current [Abstract]</t>
  </si>
  <si>
    <t>Reserve for product returns</t>
  </si>
  <si>
    <t>Reserve for rebates</t>
  </si>
  <si>
    <t>Current portion of license fee payable</t>
  </si>
  <si>
    <t>Current portion of deferred rent</t>
  </si>
  <si>
    <t>Interest payable</t>
  </si>
  <si>
    <t>Executive deferred compensation plan liabilities</t>
  </si>
  <si>
    <t>Total other current liabilities</t>
  </si>
  <si>
    <t>Long-Term Obligations and Commitments (Details)</t>
  </si>
  <si>
    <t>Jan. 31, 2016USD ($)</t>
  </si>
  <si>
    <t>Jul. 31, 2015USD ($)</t>
  </si>
  <si>
    <t>Long Term Obligations (Textuals)</t>
  </si>
  <si>
    <t>Total deferred rent</t>
  </si>
  <si>
    <t>Total license fee payable</t>
  </si>
  <si>
    <t>Long-term income tax liabilities</t>
  </si>
  <si>
    <t>Long-term deferred income tax liabilities</t>
  </si>
  <si>
    <t>Total long-term obligations</t>
  </si>
  <si>
    <t>Less current portion (included in other current liabilities)</t>
  </si>
  <si>
    <t>Long-term obligations due after one year</t>
  </si>
  <si>
    <t>Building and Building Improvements</t>
  </si>
  <si>
    <t>Purchase of leased facilities</t>
  </si>
  <si>
    <t>Periodic principal payment percentage</t>
  </si>
  <si>
    <t>2.50%</t>
  </si>
  <si>
    <t>February 1, 2016 Credit Agreement | Line of Credit | Term Loan</t>
  </si>
  <si>
    <t>Term loan, increase limit</t>
  </si>
  <si>
    <t>February 1, 2016 Credit Agreement | Line of Credit | Revolving Credit Facility</t>
  </si>
  <si>
    <t>Base Rate | Minimum | February 1, 2016 Credit Agreement | Line of Credit | Term Loan</t>
  </si>
  <si>
    <t>Base Rate | Minimum | February 1, 2016 Credit Agreement | Line of Credit | Revolving Credit Facility</t>
  </si>
  <si>
    <t>Base Rate | Maximum | February 1, 2016 Credit Agreement | Line of Credit | Term Loan</t>
  </si>
  <si>
    <t>Base Rate | Maximum | February 1, 2016 Credit Agreement | Line of Credit | Revolving Credit Facility</t>
  </si>
  <si>
    <t>LIBOR | Minimum | February 1, 2016 Credit Agreement | Line of Credit | Term Loan</t>
  </si>
  <si>
    <t>LIBOR | Minimum | February 1, 2016 Credit Agreement | Line of Credit | Revolving Credit Facility</t>
  </si>
  <si>
    <t>LIBOR | Maximum | February 1, 2016 Credit Agreement | Line of Credit | Term Loan</t>
  </si>
  <si>
    <t>LIBOR | Maximum | February 1, 2016 Credit Agreement | Line of Credit | Revolving Credit Facility</t>
  </si>
  <si>
    <t>Income Taxes (Details) - USD ($) $ in Millions</t>
  </si>
  <si>
    <t>Jan. 31, 2016</t>
  </si>
  <si>
    <t>Tax benefit for research credits</t>
  </si>
  <si>
    <t>Effective tax rate</t>
  </si>
  <si>
    <t>34.00%</t>
  </si>
  <si>
    <t>38.00%</t>
  </si>
  <si>
    <t>33.00%</t>
  </si>
  <si>
    <t>39.00%</t>
  </si>
  <si>
    <t>Effective income tax rate reconciliation, excluding discrete tax benefits, percent</t>
  </si>
  <si>
    <t>36.00%</t>
  </si>
  <si>
    <t>Federal statutory income tax rate</t>
  </si>
  <si>
    <t>35.00%</t>
  </si>
  <si>
    <t>Total amount of unrecognized tax benefits</t>
  </si>
  <si>
    <t>Unrecognized tax benefits, net of related deferred tax assets</t>
  </si>
  <si>
    <t>Favorable net impact to income tax expense due to recognition of tax benefits</t>
  </si>
  <si>
    <t>Stockholders' Equity (Details) - USD ($) $ / shares in Units, shares in Millions, $ in Millions</t>
  </si>
  <si>
    <t>1 Months Ended</t>
  </si>
  <si>
    <t>May. 31, 2016</t>
  </si>
  <si>
    <t>Share-based Compensation Arrangement by Share-based Payment Award [Line Items]</t>
  </si>
  <si>
    <t>Common stock repurchased (in shares)</t>
  </si>
  <si>
    <t>Common stock repurchased, value</t>
  </si>
  <si>
    <t>Common stock, dividends, per share, cash paid (in dollars per share)</t>
  </si>
  <si>
    <t>Payments of dividends</t>
  </si>
  <si>
    <t>Allocated share-based compensation expense</t>
  </si>
  <si>
    <t>Stock Options</t>
  </si>
  <si>
    <t>Unrecognized compensation cost related to non-vested share based compensation expense</t>
  </si>
  <si>
    <t>Expected weighted average vesting period to recognize compensation cost related to share based compensation expense, in years</t>
  </si>
  <si>
    <t>1 year 11 months</t>
  </si>
  <si>
    <t>Restricted Stock Units (RSUs)</t>
  </si>
  <si>
    <t>1 year 9 months</t>
  </si>
  <si>
    <t>Discontinued Operations, Disposed of by Sale</t>
  </si>
  <si>
    <t>Software and Software Development Costs</t>
  </si>
  <si>
    <t>Capitalized computer software, gross</t>
  </si>
  <si>
    <t>Subsequent event</t>
  </si>
  <si>
    <t>New Program</t>
  </si>
  <si>
    <t>Stock repurchase program, remaining authorized repurchase amount</t>
  </si>
  <si>
    <t>Stockholders' Equity Share-Based Compensation Expense (Details) - USD ($) $ / shares in Units, $ in Millions</t>
  </si>
  <si>
    <t>Income tax benefit</t>
  </si>
  <si>
    <t>Decrease in net income from continuing operations</t>
  </si>
  <si>
    <t>Earnings Per Share, Increase (Decrease)</t>
  </si>
  <si>
    <t>Basic (dollars per share)</t>
  </si>
  <si>
    <t>Diluted (dollars per share)</t>
  </si>
  <si>
    <t>Cost of revenue</t>
  </si>
  <si>
    <t>Stockholders' Equity Share-Based Awards Available for Grant (Details)</t>
  </si>
  <si>
    <t>Apr. 30, 2016shares</t>
  </si>
  <si>
    <t>Shares Available for Grant</t>
  </si>
  <si>
    <t>Shares available for grant, beginning balance (in shares)</t>
  </si>
  <si>
    <t>Options granted (in shares)</t>
  </si>
  <si>
    <t>Restricted stock units granted (in shares)</t>
  </si>
  <si>
    <t>Share-based awards canceled/forfeited/expired (in shares)</t>
  </si>
  <si>
    <t>[1],[2]</t>
  </si>
  <si>
    <t>Shares available for grant, ending balance (in shares)</t>
  </si>
  <si>
    <t>Pool shares reduced for each share granted (in shares)</t>
  </si>
  <si>
    <t>Pool shares increased for each share forfeited (in shares)</t>
  </si>
  <si>
    <t>RSUs granted from the pool of shares available for grant under our 2005 Equity Incentive Plan reduce the pool by 2.3 shares for each share granted. RSUs forfeited and returned to the pool of shares available for grant increase the pool by 2.3 shares for each share forfeited.</t>
  </si>
  <si>
    <t>[2]</t>
  </si>
  <si>
    <t>Stock options and restricted stock units canceled, expired or forfeited under our 2005 Equity Incentive Plan are returned to the pool of shares available for grant. Stock options and restricted stock units canceled, expired or forfeited under older expired plans are not returned to the pool of shares available for grant.</t>
  </si>
  <si>
    <t>Stockholders' Equity Stock-Option Activity and Related Share-Based Compensation Expense (Details) shares in Thousands</t>
  </si>
  <si>
    <t>Apr. 30, 2016$ / sharesshares</t>
  </si>
  <si>
    <t>Number of Shares</t>
  </si>
  <si>
    <t>Options outstanding, beginning balance | shares</t>
  </si>
  <si>
    <t>Options granted, number of shares (in shares) | shares</t>
  </si>
  <si>
    <t>Options exercised, number of shares (in shares) | shares</t>
  </si>
  <si>
    <t>Options canceled or expired, number of shares (in shares) | shares</t>
  </si>
  <si>
    <t>Options outstanding, ending balance | shares</t>
  </si>
  <si>
    <t>Weighted Average Exercise Price Per Share</t>
  </si>
  <si>
    <t>Weighted average exercise price per share, Beginning Balance (in USD per share) | $ / shares</t>
  </si>
  <si>
    <t>Options granted, weighted average exercise price per share (in USD per share) | $ / shares</t>
  </si>
  <si>
    <t>Options exercised, weighted average exercise price per share (in USD per share) | $ / shares</t>
  </si>
  <si>
    <t>Options canceled or expired, weighted average exercise price per share (in USD per share) | $ / shares</t>
  </si>
  <si>
    <t>Exercisable (in shares) | shares</t>
  </si>
  <si>
    <t>Exercisable, Weighted average exercise price per share (in USD per share) | $ / shares</t>
  </si>
  <si>
    <t>Stockholders' Equity Restricted Stock Unit Activity and Related Share-Based Compensation Expense (Details) shares in Thousands</t>
  </si>
  <si>
    <t>Nonvested at beginning of period (in shares) | shares</t>
  </si>
  <si>
    <t>Granted, Number of shares (in shares) | shares</t>
  </si>
  <si>
    <t>Vested, Number of Shares (in shares) | shares</t>
  </si>
  <si>
    <t>Forfeited, Number of Shares (in shares) | shares</t>
  </si>
  <si>
    <t>Nonvested at end of period (in shares) | shares</t>
  </si>
  <si>
    <t>Weighted Average Grant Date Fair Value</t>
  </si>
  <si>
    <t>Nonvested, Weighted Average Grant Date Fair Value, at beginning of period (in USD per shares) | $ / shares</t>
  </si>
  <si>
    <t>Granted, Weighted Average Grant Date Fair Value (in USD per shares) | $ / shares</t>
  </si>
  <si>
    <t>Vested, Weighted Average Grant Date Fair Value (in USD per shares) | $ / shares</t>
  </si>
  <si>
    <t>Forfeited, Weighted Average Grant Date Fair Value (in USD per shares) | $ / shares</t>
  </si>
  <si>
    <t>Nonvested, Weighted Average Grant Date Fair Value, at end of period (in USD per shares) | $ / shares</t>
  </si>
  <si>
    <t>Segment Information (Details) $ in Millions</t>
  </si>
  <si>
    <t>Apr. 30, 2016USD ($)segment</t>
  </si>
  <si>
    <t>Segment Reporting Information [Line Items]</t>
  </si>
  <si>
    <t>Number of reportable segments | segment</t>
  </si>
  <si>
    <t>International total net revenue as a percentage of total (less than)</t>
  </si>
  <si>
    <t>5.00%</t>
  </si>
  <si>
    <t>Total operating income from continuing operations</t>
  </si>
  <si>
    <t>Unallocated corporate items:</t>
  </si>
  <si>
    <t>Operating Segments</t>
  </si>
  <si>
    <t>Corporate, Non-Segment</t>
  </si>
  <si>
    <t>Other common expenses</t>
  </si>
  <si>
    <t>Corporate, Non-Segment | Technology-Based Intangible Assets</t>
  </si>
  <si>
    <t>Corporate, Non-Segment | Other Intangible Assets</t>
  </si>
  <si>
    <t>Small Business segment</t>
  </si>
  <si>
    <t>Consumer Tax segment</t>
  </si>
  <si>
    <t>Professional Tax segment</t>
  </si>
  <si>
    <t>Segment Reconciling Item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96878</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2558712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176</v>
      </c>
    </row>
    <row r="4" spans="1:2">
      <c s="4" r="A4" t="s">
        <v>206</v>
      </c>
      <c s="4" r="B4" t="s">
        <v>207</v>
      </c>
    </row>
    <row r="5" spans="1:2">
      <c s="4" r="A5" t="s">
        <v>208</v>
      </c>
      <c s="4" r="B5" t="s">
        <v>209</v>
      </c>
    </row>
    <row r="6" spans="1:2">
      <c s="4" r="A6" t="s">
        <v>210</v>
      </c>
      <c s="4" r="B6" t="s">
        <v>211</v>
      </c>
    </row>
    <row r="7" spans="1:2">
      <c s="4" r="A7" t="s">
        <v>212</v>
      </c>
      <c s="4" r="B7" t="s">
        <v>213</v>
      </c>
    </row>
    <row r="8" spans="1:2">
      <c s="4" r="A8" t="s">
        <v>214</v>
      </c>
      <c s="4" r="B8" t="s">
        <v>215</v>
      </c>
    </row>
    <row r="9" spans="1:2">
      <c s="4" r="A9" t="s">
        <v>216</v>
      </c>
      <c s="4" r="B9" t="s">
        <v>217</v>
      </c>
    </row>
    <row r="10" spans="1:2">
      <c s="4" r="A10" t="s">
        <v>178</v>
      </c>
      <c s="4" r="B10"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176</v>
      </c>
    </row>
    <row r="4" spans="1:2">
      <c s="4" r="A4" t="s">
        <v>220</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v>
      </c>
      <c s="2" r="B1" t="s">
        <v>23</v>
      </c>
      <c s="2" r="D1" t="s">
        <v>1</v>
      </c>
    </row>
    <row r="2" spans="1:5">
      <c s="2" r="B2" t="s">
        <v>2</v>
      </c>
      <c s="2" r="C2" t="s">
        <v>24</v>
      </c>
      <c s="2" r="D2" t="s">
        <v>2</v>
      </c>
      <c s="2" r="E2" t="s">
        <v>24</v>
      </c>
    </row>
    <row r="3" spans="1:5">
      <c s="3" r="A3" t="s">
        <v>25</v>
      </c>
    </row>
    <row r="4" spans="1:5">
      <c s="4" r="A4" t="s">
        <v>26</v>
      </c>
      <c s="7" r="B4" t="n">
        <v>459</v>
      </c>
      <c s="7" r="C4" t="n">
        <v>442</v>
      </c>
      <c s="7" r="D4" t="n">
        <v>994</v>
      </c>
      <c s="7" r="E4" t="n">
        <v>865</v>
      </c>
    </row>
    <row r="5" spans="1:5">
      <c s="4" r="A5" t="s">
        <v>27</v>
      </c>
      <c s="6" r="B5" t="n">
        <v>1845</v>
      </c>
      <c s="6" r="C5" t="n">
        <v>1693</v>
      </c>
      <c s="6" r="D5" t="n">
        <v>2946</v>
      </c>
      <c s="6" r="E5" t="n">
        <v>2631</v>
      </c>
    </row>
    <row r="6" spans="1:5">
      <c s="4" r="A6" t="s">
        <v>28</v>
      </c>
      <c s="6" r="B6" t="n">
        <v>2304</v>
      </c>
      <c s="6" r="C6" t="n">
        <v>2135</v>
      </c>
      <c s="6" r="D6" t="n">
        <v>3940</v>
      </c>
      <c s="6" r="E6" t="n">
        <v>3496</v>
      </c>
    </row>
    <row r="7" spans="1:5">
      <c s="3" r="A7" t="s">
        <v>29</v>
      </c>
    </row>
    <row r="8" spans="1:5">
      <c s="4" r="A8" t="s">
        <v>30</v>
      </c>
      <c s="6" r="B8" t="n">
        <v>30</v>
      </c>
      <c s="6" r="C8" t="n">
        <v>33</v>
      </c>
      <c s="6" r="D8" t="n">
        <v>99</v>
      </c>
      <c s="6" r="E8" t="n">
        <v>108</v>
      </c>
    </row>
    <row r="9" spans="1:5">
      <c s="4" r="A9" t="s">
        <v>31</v>
      </c>
      <c s="6" r="B9" t="n">
        <v>181</v>
      </c>
      <c s="6" r="C9" t="n">
        <v>161</v>
      </c>
      <c s="6" r="D9" t="n">
        <v>465</v>
      </c>
      <c s="6" r="E9" t="n">
        <v>419</v>
      </c>
    </row>
    <row r="10" spans="1:5">
      <c s="4" r="A10" t="s">
        <v>32</v>
      </c>
      <c s="6" r="B10" t="n">
        <v>5</v>
      </c>
      <c s="6" r="C10" t="n">
        <v>8</v>
      </c>
      <c s="6" r="D10" t="n">
        <v>17</v>
      </c>
      <c s="6" r="E10" t="n">
        <v>22</v>
      </c>
    </row>
    <row r="11" spans="1:5">
      <c s="4" r="A11" t="s">
        <v>33</v>
      </c>
      <c s="6" r="B11" t="n">
        <v>423</v>
      </c>
      <c s="6" r="C11" t="n">
        <v>413</v>
      </c>
      <c s="6" r="D11" t="n">
        <v>1023</v>
      </c>
      <c s="6" r="E11" t="n">
        <v>1008</v>
      </c>
    </row>
    <row r="12" spans="1:5">
      <c s="4" r="A12" t="s">
        <v>34</v>
      </c>
      <c s="6" r="B12" t="n">
        <v>228</v>
      </c>
      <c s="6" r="C12" t="n">
        <v>206</v>
      </c>
      <c s="6" r="D12" t="n">
        <v>646</v>
      </c>
      <c s="6" r="E12" t="n">
        <v>583</v>
      </c>
    </row>
    <row r="13" spans="1:5">
      <c s="4" r="A13" t="s">
        <v>35</v>
      </c>
      <c s="6" r="B13" t="n">
        <v>149</v>
      </c>
      <c s="6" r="C13" t="n">
        <v>131</v>
      </c>
      <c s="6" r="D13" t="n">
        <v>386</v>
      </c>
      <c s="6" r="E13" t="n">
        <v>365</v>
      </c>
    </row>
    <row r="14" spans="1:5">
      <c s="4" r="A14" t="s">
        <v>36</v>
      </c>
      <c s="6" r="B14" t="n">
        <v>3</v>
      </c>
      <c s="6" r="C14" t="n">
        <v>3</v>
      </c>
      <c s="6" r="D14" t="n">
        <v>6</v>
      </c>
      <c s="6" r="E14" t="n">
        <v>9</v>
      </c>
    </row>
    <row r="15" spans="1:5">
      <c s="4" r="A15" t="s">
        <v>37</v>
      </c>
      <c s="6" r="B15" t="n">
        <v>0</v>
      </c>
      <c s="6" r="C15" t="n">
        <v>114</v>
      </c>
      <c s="6" r="D15" t="n">
        <v>0</v>
      </c>
      <c s="6" r="E15" t="n">
        <v>114</v>
      </c>
    </row>
    <row r="16" spans="1:5">
      <c s="4" r="A16" t="s">
        <v>38</v>
      </c>
      <c s="6" r="B16" t="n">
        <v>1019</v>
      </c>
      <c s="6" r="C16" t="n">
        <v>1069</v>
      </c>
      <c s="6" r="D16" t="n">
        <v>2642</v>
      </c>
      <c s="6" r="E16" t="n">
        <v>2628</v>
      </c>
    </row>
    <row r="17" spans="1:5">
      <c s="4" r="A17" t="s">
        <v>39</v>
      </c>
      <c s="6" r="B17" t="n">
        <v>1285</v>
      </c>
      <c s="6" r="C17" t="n">
        <v>1066</v>
      </c>
      <c s="6" r="D17" t="n">
        <v>1298</v>
      </c>
      <c s="6" r="E17" t="n">
        <v>868</v>
      </c>
    </row>
    <row r="18" spans="1:5">
      <c s="4" r="A18" t="s">
        <v>40</v>
      </c>
      <c s="6" r="B18" t="n">
        <v>-10</v>
      </c>
      <c s="6" r="C18" t="n">
        <v>-7</v>
      </c>
      <c s="6" r="D18" t="n">
        <v>-26</v>
      </c>
      <c s="6" r="E18" t="n">
        <v>-21</v>
      </c>
    </row>
    <row r="19" spans="1:5">
      <c s="4" r="A19" t="s">
        <v>41</v>
      </c>
      <c s="6" r="B19" t="n">
        <v>2</v>
      </c>
      <c s="6" r="C19" t="n">
        <v>1</v>
      </c>
      <c s="6" r="D19" t="n">
        <v>-7</v>
      </c>
      <c s="6" r="E19" t="n">
        <v>3</v>
      </c>
    </row>
    <row r="20" spans="1:5">
      <c s="4" r="A20" t="s">
        <v>42</v>
      </c>
      <c s="6" r="B20" t="n">
        <v>1277</v>
      </c>
      <c s="6" r="C20" t="n">
        <v>1060</v>
      </c>
      <c s="6" r="D20" t="n">
        <v>1265</v>
      </c>
      <c s="6" r="E20" t="n">
        <v>850</v>
      </c>
    </row>
    <row r="21" spans="1:5">
      <c s="4" r="A21" t="s">
        <v>43</v>
      </c>
      <c s="6" r="B21" t="n">
        <v>429</v>
      </c>
      <c s="6" r="C21" t="n">
        <v>404</v>
      </c>
      <c s="6" r="D21" t="n">
        <v>419</v>
      </c>
      <c s="6" r="E21" t="n">
        <v>335</v>
      </c>
    </row>
    <row r="22" spans="1:5">
      <c s="4" r="A22" t="s">
        <v>44</v>
      </c>
      <c s="6" r="B22" t="n">
        <v>848</v>
      </c>
      <c s="6" r="C22" t="n">
        <v>656</v>
      </c>
      <c s="6" r="D22" t="n">
        <v>846</v>
      </c>
      <c s="6" r="E22" t="n">
        <v>515</v>
      </c>
    </row>
    <row r="23" spans="1:5">
      <c s="4" r="A23" t="s">
        <v>45</v>
      </c>
      <c s="6" r="B23" t="n">
        <v>178</v>
      </c>
      <c s="6" r="C23" t="n">
        <v>-155</v>
      </c>
      <c s="6" r="D23" t="n">
        <v>173</v>
      </c>
      <c s="6" r="E23" t="n">
        <v>-164</v>
      </c>
    </row>
    <row r="24" spans="1:5">
      <c s="4" r="A24" t="s">
        <v>46</v>
      </c>
      <c s="7" r="B24" t="n">
        <v>1026</v>
      </c>
      <c s="7" r="C24" t="n">
        <v>501</v>
      </c>
      <c s="7" r="D24" t="n">
        <v>1019</v>
      </c>
      <c s="7" r="E24" t="n">
        <v>351</v>
      </c>
    </row>
    <row r="25" spans="1:5">
      <c s="3" r="A25" t="s">
        <v>47</v>
      </c>
    </row>
    <row r="26" spans="1:5">
      <c s="4" r="A26" t="s">
        <v>48</v>
      </c>
      <c s="8" r="B26" t="n">
        <v>3.3</v>
      </c>
      <c s="8" r="C26" t="n">
        <v>2.37</v>
      </c>
      <c s="8" r="D26" t="n">
        <v>3.21</v>
      </c>
      <c s="8" r="E26" t="n">
        <v>1.82</v>
      </c>
    </row>
    <row r="27" spans="1:5">
      <c s="4" r="A27" t="s">
        <v>49</v>
      </c>
      <c s="9" r="B27" t="n">
        <v>0.7</v>
      </c>
      <c s="9" r="C27" t="n">
        <v>-0.5600000000000001</v>
      </c>
      <c s="9" r="D27" t="n">
        <v>0.65</v>
      </c>
      <c s="9" r="E27" t="n">
        <v>-0.58</v>
      </c>
    </row>
    <row r="28" spans="1:5">
      <c s="4" r="A28" t="s">
        <v>50</v>
      </c>
      <c s="7" r="B28" t="n">
        <v>4</v>
      </c>
      <c s="8" r="C28" t="n">
        <v>1.81</v>
      </c>
      <c s="8" r="D28" t="n">
        <v>3.86</v>
      </c>
      <c s="8" r="E28" t="n">
        <v>1.24</v>
      </c>
    </row>
    <row r="29" spans="1:5">
      <c s="4" r="A29" t="s">
        <v>51</v>
      </c>
      <c s="6" r="B29" t="n">
        <v>257</v>
      </c>
      <c s="6" r="C29" t="n">
        <v>277</v>
      </c>
      <c s="6" r="D29" t="n">
        <v>264</v>
      </c>
      <c s="6" r="E29" t="n">
        <v>282</v>
      </c>
    </row>
    <row r="30" spans="1:5">
      <c s="3" r="A30" t="s">
        <v>52</v>
      </c>
    </row>
    <row r="31" spans="1:5">
      <c s="4" r="A31" t="s">
        <v>53</v>
      </c>
      <c s="8" r="B31" t="n">
        <v>3.26</v>
      </c>
      <c s="8" r="C31" t="n">
        <v>2.33</v>
      </c>
      <c s="8" r="D31" t="n">
        <v>3.17</v>
      </c>
      <c s="8" r="E31" t="n">
        <v>1.79</v>
      </c>
    </row>
    <row r="32" spans="1:5">
      <c s="4" r="A32" t="s">
        <v>54</v>
      </c>
      <c s="9" r="B32" t="n">
        <v>0.68</v>
      </c>
      <c s="9" r="C32" t="n">
        <v>-0.55</v>
      </c>
      <c s="9" r="D32" t="n">
        <v>0.64</v>
      </c>
      <c s="9" r="E32" t="n">
        <v>-0.57</v>
      </c>
    </row>
    <row r="33" spans="1:5">
      <c s="4" r="A33" t="s">
        <v>55</v>
      </c>
      <c s="8" r="B33" t="n">
        <v>3.94</v>
      </c>
      <c s="8" r="C33" t="n">
        <v>1.78</v>
      </c>
      <c s="8" r="D33" t="n">
        <v>3.81</v>
      </c>
      <c s="8" r="E33" t="n">
        <v>1.22</v>
      </c>
    </row>
    <row r="34" spans="1:5">
      <c s="4" r="A34" t="s">
        <v>56</v>
      </c>
      <c s="6" r="B34" t="n">
        <v>260</v>
      </c>
      <c s="6" r="C34" t="n">
        <v>282</v>
      </c>
      <c s="6" r="D34" t="n">
        <v>267</v>
      </c>
      <c s="6" r="E34" t="n">
        <v>288</v>
      </c>
    </row>
    <row r="35" spans="1:5">
      <c s="3" r="A35" t="s">
        <v>57</v>
      </c>
    </row>
    <row r="36" spans="1:5">
      <c s="4" r="A36" t="s">
        <v>58</v>
      </c>
      <c s="8" r="B36" t="n">
        <v>0.3</v>
      </c>
      <c s="8" r="C36" t="n">
        <v>0.25</v>
      </c>
      <c s="8" r="D36" t="n">
        <v>0.9</v>
      </c>
      <c s="8" r="E36" t="n">
        <v>0.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179</v>
      </c>
    </row>
    <row r="4" spans="1:2">
      <c s="4" r="A4" t="s">
        <v>223</v>
      </c>
      <c s="4" r="B4" t="s">
        <v>224</v>
      </c>
    </row>
    <row r="5" spans="1:2">
      <c s="4" r="A5" t="s">
        <v>225</v>
      </c>
      <c s="4" r="B5"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182</v>
      </c>
    </row>
    <row r="4" spans="1:2">
      <c s="4" r="A4" t="s">
        <v>228</v>
      </c>
      <c s="4" r="B4" t="s">
        <v>229</v>
      </c>
    </row>
    <row r="5" spans="1:2">
      <c s="4" r="A5" t="s">
        <v>230</v>
      </c>
      <c s="4" r="B5" t="s">
        <v>231</v>
      </c>
    </row>
    <row r="6" spans="1:2">
      <c s="4" r="A6" t="s">
        <v>232</v>
      </c>
      <c s="4" r="B6"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34</v>
      </c>
      <c s="2" r="B1" t="s">
        <v>1</v>
      </c>
    </row>
    <row r="2" spans="1:2">
      <c s="2" r="B2" t="s">
        <v>2</v>
      </c>
    </row>
    <row r="3" spans="1:2">
      <c s="3" r="A3" t="s">
        <v>185</v>
      </c>
    </row>
    <row r="4" spans="1:2">
      <c s="4" r="A4" t="s">
        <v>235</v>
      </c>
      <c s="4" r="B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7</v>
      </c>
      <c s="2" r="B1" t="s">
        <v>1</v>
      </c>
    </row>
    <row r="2" spans="1:2">
      <c s="2" r="B2" t="s">
        <v>2</v>
      </c>
    </row>
    <row r="3" spans="1:2">
      <c s="3" r="A3" t="s">
        <v>188</v>
      </c>
    </row>
    <row r="4" spans="1:2">
      <c s="4" r="A4" t="s">
        <v>92</v>
      </c>
      <c s="4" r="B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39</v>
      </c>
      <c s="2" r="B1" t="s">
        <v>1</v>
      </c>
    </row>
    <row r="2" spans="1:2">
      <c s="2" r="B2" t="s">
        <v>2</v>
      </c>
    </row>
    <row r="3" spans="1:2">
      <c s="3" r="A3" t="s">
        <v>191</v>
      </c>
    </row>
    <row r="4" spans="1:2">
      <c s="4" r="A4" t="s">
        <v>99</v>
      </c>
      <c s="4" r="B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s="1" r="A1" t="s">
        <v>241</v>
      </c>
      <c s="2" r="B1" t="s">
        <v>1</v>
      </c>
    </row>
    <row r="2" spans="1:2">
      <c s="2" r="B2" t="s">
        <v>2</v>
      </c>
    </row>
    <row r="3" spans="1:2">
      <c s="3" r="A3" t="s">
        <v>197</v>
      </c>
    </row>
    <row r="4" spans="1:2">
      <c s="4" r="A4" t="s">
        <v>242</v>
      </c>
      <c s="4" r="B4" t="s">
        <v>243</v>
      </c>
    </row>
    <row r="5" spans="1:2">
      <c s="4" r="A5" t="s">
        <v>244</v>
      </c>
      <c s="4" r="B5" t="s">
        <v>245</v>
      </c>
    </row>
    <row r="6" spans="1:2">
      <c s="4" r="A6" t="s">
        <v>246</v>
      </c>
      <c s="4" r="B6" t="s">
        <v>247</v>
      </c>
    </row>
    <row r="7" spans="1:2">
      <c s="4" r="A7" t="s">
        <v>248</v>
      </c>
      <c s="4" r="B7"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50</v>
      </c>
      <c s="2" r="B1" t="s">
        <v>1</v>
      </c>
    </row>
    <row r="2" spans="1:2">
      <c s="2" r="B2" t="s">
        <v>2</v>
      </c>
    </row>
    <row r="3" spans="1:2">
      <c s="3" r="A3" t="s">
        <v>203</v>
      </c>
    </row>
    <row r="4" spans="1:2">
      <c s="4" r="A4" t="s">
        <v>251</v>
      </c>
      <c s="4" r="B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45"/>
    <col customWidth="1" max="3" min="3" width="45"/>
    <col customWidth="1" max="4" min="4" width="45"/>
    <col customWidth="1" max="5" min="5" width="45"/>
    <col customWidth="1" max="6" min="6" width="22"/>
  </cols>
  <sheetData>
    <row r="1" spans="1:6">
      <c s="1" r="A1" t="s">
        <v>253</v>
      </c>
      <c s="2" r="B1" t="s">
        <v>23</v>
      </c>
      <c s="2" r="D1" t="s">
        <v>1</v>
      </c>
      <c s="2" r="F1" t="s">
        <v>254</v>
      </c>
    </row>
    <row r="2" spans="1:6">
      <c s="2" r="B2" t="s">
        <v>255</v>
      </c>
      <c s="2" r="C2" t="s">
        <v>256</v>
      </c>
      <c s="2" r="D2" t="s">
        <v>255</v>
      </c>
      <c s="2" r="E2" t="s">
        <v>256</v>
      </c>
      <c s="2" r="F2" t="s">
        <v>257</v>
      </c>
    </row>
    <row r="3" spans="1:6">
      <c s="3" r="A3" t="s">
        <v>258</v>
      </c>
    </row>
    <row r="4" spans="1:6">
      <c s="4" r="A4" t="s">
        <v>259</v>
      </c>
      <c s="7" r="B4" t="n">
        <v>848</v>
      </c>
      <c s="7" r="C4" t="n">
        <v>656</v>
      </c>
      <c s="7" r="D4" t="n">
        <v>846</v>
      </c>
      <c s="7" r="E4" t="n">
        <v>515</v>
      </c>
    </row>
    <row r="5" spans="1:6">
      <c s="4" r="A5" t="s">
        <v>260</v>
      </c>
      <c s="6" r="B5" t="n">
        <v>178</v>
      </c>
      <c s="6" r="C5" t="n">
        <v>-155</v>
      </c>
      <c s="6" r="D5" t="n">
        <v>173</v>
      </c>
      <c s="6" r="E5" t="n">
        <v>-164</v>
      </c>
    </row>
    <row r="6" spans="1:6">
      <c s="4" r="A6" t="s">
        <v>261</v>
      </c>
      <c s="7" r="B6" t="n">
        <v>1026</v>
      </c>
      <c s="7" r="C6" t="n">
        <v>501</v>
      </c>
      <c s="7" r="D6" t="n">
        <v>1019</v>
      </c>
      <c s="7" r="E6" t="n">
        <v>351</v>
      </c>
    </row>
    <row r="7" spans="1:6">
      <c s="3" r="A7" t="s">
        <v>262</v>
      </c>
    </row>
    <row r="8" spans="1:6">
      <c s="4" r="A8" t="s">
        <v>263</v>
      </c>
      <c s="6" r="B8" t="n">
        <v>257</v>
      </c>
      <c s="6" r="C8" t="n">
        <v>277</v>
      </c>
      <c s="6" r="D8" t="n">
        <v>264</v>
      </c>
      <c s="6" r="E8" t="n">
        <v>282</v>
      </c>
    </row>
    <row r="9" spans="1:6">
      <c s="3" r="A9" t="s">
        <v>264</v>
      </c>
    </row>
    <row r="10" spans="1:6">
      <c s="4" r="A10" t="s">
        <v>263</v>
      </c>
      <c s="6" r="B10" t="n">
        <v>257</v>
      </c>
      <c s="6" r="C10" t="n">
        <v>277</v>
      </c>
      <c s="6" r="D10" t="n">
        <v>264</v>
      </c>
      <c s="6" r="E10" t="n">
        <v>282</v>
      </c>
    </row>
    <row r="11" spans="1:6">
      <c s="4" r="A11" t="s">
        <v>265</v>
      </c>
      <c s="6" r="B11" t="n">
        <v>3</v>
      </c>
      <c s="6" r="C11" t="n">
        <v>5</v>
      </c>
      <c s="6" r="D11" t="n">
        <v>3</v>
      </c>
      <c s="6" r="E11" t="n">
        <v>6</v>
      </c>
    </row>
    <row r="12" spans="1:6">
      <c s="4" r="A12" t="s">
        <v>266</v>
      </c>
      <c s="6" r="B12" t="n">
        <v>260</v>
      </c>
      <c s="6" r="C12" t="n">
        <v>282</v>
      </c>
      <c s="6" r="D12" t="n">
        <v>267</v>
      </c>
      <c s="6" r="E12" t="n">
        <v>288</v>
      </c>
    </row>
    <row r="13" spans="1:6">
      <c s="3" r="A13" t="s">
        <v>267</v>
      </c>
    </row>
    <row r="14" spans="1:6">
      <c s="4" r="A14" t="s">
        <v>48</v>
      </c>
      <c s="8" r="B14" t="n">
        <v>3.3</v>
      </c>
      <c s="8" r="C14" t="n">
        <v>2.37</v>
      </c>
      <c s="8" r="D14" t="n">
        <v>3.21</v>
      </c>
      <c s="8" r="E14" t="n">
        <v>1.82</v>
      </c>
    </row>
    <row r="15" spans="1:6">
      <c s="4" r="A15" t="s">
        <v>268</v>
      </c>
      <c s="9" r="B15" t="n">
        <v>0.7</v>
      </c>
      <c s="9" r="C15" t="n">
        <v>-0.5600000000000001</v>
      </c>
      <c s="9" r="D15" t="n">
        <v>0.65</v>
      </c>
      <c s="9" r="E15" t="n">
        <v>-0.58</v>
      </c>
    </row>
    <row r="16" spans="1:6">
      <c s="4" r="A16" t="s">
        <v>50</v>
      </c>
      <c s="6" r="B16" t="n">
        <v>4</v>
      </c>
      <c s="9" r="C16" t="n">
        <v>1.81</v>
      </c>
      <c s="9" r="D16" t="n">
        <v>3.86</v>
      </c>
      <c s="9" r="E16" t="n">
        <v>1.24</v>
      </c>
    </row>
    <row r="17" spans="1:6">
      <c s="4" r="A17" t="s">
        <v>53</v>
      </c>
      <c s="9" r="B17" t="n">
        <v>3.26</v>
      </c>
      <c s="9" r="C17" t="n">
        <v>2.33</v>
      </c>
      <c s="9" r="D17" t="n">
        <v>3.17</v>
      </c>
      <c s="9" r="E17" t="n">
        <v>1.79</v>
      </c>
    </row>
    <row r="18" spans="1:6">
      <c s="4" r="A18" t="s">
        <v>269</v>
      </c>
      <c s="9" r="B18" t="n">
        <v>0.68</v>
      </c>
      <c s="9" r="C18" t="n">
        <v>-0.55</v>
      </c>
      <c s="9" r="D18" t="n">
        <v>0.64</v>
      </c>
      <c s="9" r="E18" t="n">
        <v>-0.57</v>
      </c>
    </row>
    <row r="19" spans="1:6">
      <c s="4" r="A19" t="s">
        <v>55</v>
      </c>
      <c s="8" r="B19" t="n">
        <v>3.94</v>
      </c>
      <c s="8" r="C19" t="n">
        <v>1.78</v>
      </c>
      <c s="8" r="D19" t="n">
        <v>3.81</v>
      </c>
      <c s="8" r="E19" t="n">
        <v>1.22</v>
      </c>
    </row>
    <row r="20" spans="1:6">
      <c s="3" r="A20" t="s">
        <v>270</v>
      </c>
    </row>
    <row r="21" spans="1:6">
      <c s="4" r="A21" t="s">
        <v>271</v>
      </c>
      <c s="6" r="B21" t="n">
        <v>2</v>
      </c>
      <c s="6" r="C21" t="n">
        <v>0</v>
      </c>
      <c s="6" r="D21" t="n">
        <v>2</v>
      </c>
      <c s="6" r="E21" t="n">
        <v>2</v>
      </c>
    </row>
    <row r="22" spans="1:6">
      <c s="4" r="A22" t="s">
        <v>272</v>
      </c>
    </row>
    <row r="23" spans="1:6">
      <c s="3" r="A23" t="s">
        <v>273</v>
      </c>
    </row>
    <row r="24" spans="1:6">
      <c s="4" r="A24" t="s">
        <v>274</v>
      </c>
      <c s="6" r="B24" t="n">
        <v>0</v>
      </c>
      <c s="6" r="C24" t="n">
        <v>0</v>
      </c>
      <c s="6" r="D24" t="n">
        <v>0</v>
      </c>
      <c s="6" r="E24" t="n">
        <v>0</v>
      </c>
    </row>
    <row r="25" spans="1:6">
      <c s="4" r="A25" t="s">
        <v>275</v>
      </c>
    </row>
    <row r="26" spans="1:6">
      <c s="3" r="A26" t="s">
        <v>273</v>
      </c>
    </row>
    <row r="27" spans="1:6">
      <c s="4" r="A27" t="s">
        <v>274</v>
      </c>
      <c s="6" r="D27" t="n">
        <v>0</v>
      </c>
      <c s="6" r="F2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76</v>
      </c>
      <c s="2" r="C1" t="s">
        <v>2</v>
      </c>
      <c s="2" r="D1" t="s">
        <v>66</v>
      </c>
    </row>
    <row r="2" spans="1:4">
      <c s="3" r="A2" t="s">
        <v>277</v>
      </c>
    </row>
    <row r="3" spans="1:4">
      <c s="4" r="A3" t="s">
        <v>97</v>
      </c>
      <c s="7" r="C3" t="n">
        <v>500</v>
      </c>
      <c s="7" r="D3" t="n">
        <v>500</v>
      </c>
    </row>
    <row r="4" spans="1:4">
      <c s="4" r="A4" t="s">
        <v>87</v>
      </c>
      <c s="6" r="C4" t="n">
        <v>500</v>
      </c>
      <c s="6" r="D4" t="n">
        <v>0</v>
      </c>
    </row>
    <row r="5" spans="1:4">
      <c s="4" r="A5" t="s">
        <v>278</v>
      </c>
    </row>
    <row r="6" spans="1:4">
      <c s="3" r="A6" t="s">
        <v>279</v>
      </c>
    </row>
    <row r="7" spans="1:4">
      <c s="4" r="A7" t="s">
        <v>280</v>
      </c>
      <c s="6" r="C7" t="n">
        <v>729</v>
      </c>
      <c s="6" r="D7" t="n">
        <v>695</v>
      </c>
    </row>
    <row r="8" spans="1:4">
      <c s="3" r="A8" t="s">
        <v>281</v>
      </c>
    </row>
    <row r="9" spans="1:4">
      <c s="4" r="A9" t="s">
        <v>282</v>
      </c>
      <c s="6" r="C9" t="n">
        <v>1243</v>
      </c>
      <c s="6" r="D9" t="n">
        <v>1774</v>
      </c>
    </row>
    <row r="10" spans="1:4">
      <c s="3" r="A10" t="s">
        <v>277</v>
      </c>
    </row>
    <row r="11" spans="1:4">
      <c s="4" r="A11" t="s">
        <v>283</v>
      </c>
      <c s="4" r="B11" t="s">
        <v>284</v>
      </c>
      <c s="6" r="C11" t="n">
        <v>520</v>
      </c>
      <c s="6" r="D11" t="n">
        <v>531</v>
      </c>
    </row>
    <row r="12" spans="1:4">
      <c s="4" r="A12" t="s">
        <v>285</v>
      </c>
    </row>
    <row r="13" spans="1:4">
      <c s="3" r="A13" t="s">
        <v>281</v>
      </c>
    </row>
    <row r="14" spans="1:4">
      <c s="4" r="A14" t="s">
        <v>286</v>
      </c>
      <c s="6" r="C14" t="n">
        <v>175</v>
      </c>
      <c s="6" r="D14" t="n">
        <v>506</v>
      </c>
    </row>
    <row r="15" spans="1:4">
      <c s="4" r="A15" t="s">
        <v>287</v>
      </c>
    </row>
    <row r="16" spans="1:4">
      <c s="3" r="A16" t="s">
        <v>281</v>
      </c>
    </row>
    <row r="17" spans="1:4">
      <c s="4" r="A17" t="s">
        <v>286</v>
      </c>
      <c s="6" r="C17" t="n">
        <v>241</v>
      </c>
      <c s="6" r="D17" t="n">
        <v>546</v>
      </c>
    </row>
    <row r="18" spans="1:4">
      <c s="4" r="A18" t="s">
        <v>288</v>
      </c>
    </row>
    <row r="19" spans="1:4">
      <c s="3" r="A19" t="s">
        <v>281</v>
      </c>
    </row>
    <row r="20" spans="1:4">
      <c s="4" r="A20" t="s">
        <v>286</v>
      </c>
      <c s="6" r="C20" t="n">
        <v>83</v>
      </c>
      <c s="6" r="D20" t="n">
        <v>12</v>
      </c>
    </row>
    <row r="21" spans="1:4">
      <c s="4" r="A21" t="s">
        <v>289</v>
      </c>
    </row>
    <row r="22" spans="1:4">
      <c s="3" r="A22" t="s">
        <v>281</v>
      </c>
    </row>
    <row r="23" spans="1:4">
      <c s="4" r="A23" t="s">
        <v>286</v>
      </c>
      <c s="6" r="C23" t="n">
        <v>15</v>
      </c>
      <c s="6" r="D23" t="n">
        <v>15</v>
      </c>
    </row>
    <row r="24" spans="1:4">
      <c s="4" r="A24" t="s">
        <v>290</v>
      </c>
    </row>
    <row r="25" spans="1:4">
      <c s="3" r="A25" t="s">
        <v>281</v>
      </c>
    </row>
    <row r="26" spans="1:4">
      <c s="4" r="A26" t="s">
        <v>286</v>
      </c>
      <c s="6" r="C26" t="n">
        <v>514</v>
      </c>
      <c s="6" r="D26" t="n">
        <v>1079</v>
      </c>
    </row>
    <row r="27" spans="1:4">
      <c s="4" r="A27" t="s">
        <v>291</v>
      </c>
    </row>
    <row r="28" spans="1:4">
      <c s="3" r="A28" t="s">
        <v>279</v>
      </c>
    </row>
    <row r="29" spans="1:4">
      <c s="4" r="A29" t="s">
        <v>280</v>
      </c>
      <c s="6" r="C29" t="n">
        <v>729</v>
      </c>
      <c s="6" r="D29" t="n">
        <v>695</v>
      </c>
    </row>
    <row r="30" spans="1:4">
      <c s="3" r="A30" t="s">
        <v>281</v>
      </c>
    </row>
    <row r="31" spans="1:4">
      <c s="4" r="A31" t="s">
        <v>282</v>
      </c>
      <c s="6" r="C31" t="n">
        <v>729</v>
      </c>
      <c s="6" r="D31" t="n">
        <v>695</v>
      </c>
    </row>
    <row r="32" spans="1:4">
      <c s="3" r="A32" t="s">
        <v>277</v>
      </c>
    </row>
    <row r="33" spans="1:4">
      <c s="4" r="A33" t="s">
        <v>283</v>
      </c>
      <c s="4" r="B33" t="s">
        <v>284</v>
      </c>
      <c s="6" r="C33" t="n">
        <v>0</v>
      </c>
      <c s="6" r="D33" t="n">
        <v>0</v>
      </c>
    </row>
    <row r="34" spans="1:4">
      <c s="4" r="A34" t="s">
        <v>292</v>
      </c>
    </row>
    <row r="35" spans="1:4">
      <c s="3" r="A35" t="s">
        <v>281</v>
      </c>
    </row>
    <row r="36" spans="1:4">
      <c s="4" r="A36" t="s">
        <v>286</v>
      </c>
      <c s="6" r="C36" t="n">
        <v>0</v>
      </c>
      <c s="6" r="D36" t="n">
        <v>0</v>
      </c>
    </row>
    <row r="37" spans="1:4">
      <c s="4" r="A37" t="s">
        <v>293</v>
      </c>
    </row>
    <row r="38" spans="1:4">
      <c s="3" r="A38" t="s">
        <v>281</v>
      </c>
    </row>
    <row r="39" spans="1:4">
      <c s="4" r="A39" t="s">
        <v>286</v>
      </c>
      <c s="6" r="C39" t="n">
        <v>0</v>
      </c>
      <c s="6" r="D39" t="n">
        <v>0</v>
      </c>
    </row>
    <row r="40" spans="1:4">
      <c s="4" r="A40" t="s">
        <v>294</v>
      </c>
    </row>
    <row r="41" spans="1:4">
      <c s="3" r="A41" t="s">
        <v>281</v>
      </c>
    </row>
    <row r="42" spans="1:4">
      <c s="4" r="A42" t="s">
        <v>286</v>
      </c>
      <c s="6" r="C42" t="n">
        <v>0</v>
      </c>
      <c s="6" r="D42" t="n">
        <v>0</v>
      </c>
    </row>
    <row r="43" spans="1:4">
      <c s="4" r="A43" t="s">
        <v>295</v>
      </c>
    </row>
    <row r="44" spans="1:4">
      <c s="3" r="A44" t="s">
        <v>281</v>
      </c>
    </row>
    <row r="45" spans="1:4">
      <c s="4" r="A45" t="s">
        <v>286</v>
      </c>
      <c s="6" r="C45" t="n">
        <v>0</v>
      </c>
      <c s="6" r="D45" t="n">
        <v>0</v>
      </c>
    </row>
    <row r="46" spans="1:4">
      <c s="4" r="A46" t="s">
        <v>296</v>
      </c>
    </row>
    <row r="47" spans="1:4">
      <c s="3" r="A47" t="s">
        <v>281</v>
      </c>
    </row>
    <row r="48" spans="1:4">
      <c s="4" r="A48" t="s">
        <v>286</v>
      </c>
      <c s="6" r="C48" t="n">
        <v>0</v>
      </c>
      <c s="6" r="D48" t="n">
        <v>0</v>
      </c>
    </row>
    <row r="49" spans="1:4">
      <c s="4" r="A49" t="s">
        <v>297</v>
      </c>
    </row>
    <row r="50" spans="1:4">
      <c s="3" r="A50" t="s">
        <v>279</v>
      </c>
    </row>
    <row r="51" spans="1:4">
      <c s="4" r="A51" t="s">
        <v>280</v>
      </c>
      <c s="6" r="C51" t="n">
        <v>0</v>
      </c>
      <c s="6" r="D51" t="n">
        <v>0</v>
      </c>
    </row>
    <row r="52" spans="1:4">
      <c s="3" r="A52" t="s">
        <v>281</v>
      </c>
    </row>
    <row r="53" spans="1:4">
      <c s="4" r="A53" t="s">
        <v>282</v>
      </c>
      <c s="6" r="C53" t="n">
        <v>499</v>
      </c>
      <c s="6" r="D53" t="n">
        <v>1064</v>
      </c>
    </row>
    <row r="54" spans="1:4">
      <c s="3" r="A54" t="s">
        <v>277</v>
      </c>
    </row>
    <row r="55" spans="1:4">
      <c s="4" r="A55" t="s">
        <v>283</v>
      </c>
      <c s="4" r="B55" t="s">
        <v>284</v>
      </c>
      <c s="6" r="C55" t="n">
        <v>520</v>
      </c>
      <c s="6" r="D55" t="n">
        <v>531</v>
      </c>
    </row>
    <row r="56" spans="1:4">
      <c s="4" r="A56" t="s">
        <v>298</v>
      </c>
    </row>
    <row r="57" spans="1:4">
      <c s="3" r="A57" t="s">
        <v>281</v>
      </c>
    </row>
    <row r="58" spans="1:4">
      <c s="4" r="A58" t="s">
        <v>286</v>
      </c>
      <c s="6" r="C58" t="n">
        <v>175</v>
      </c>
      <c s="6" r="D58" t="n">
        <v>506</v>
      </c>
    </row>
    <row r="59" spans="1:4">
      <c s="4" r="A59" t="s">
        <v>299</v>
      </c>
    </row>
    <row r="60" spans="1:4">
      <c s="3" r="A60" t="s">
        <v>281</v>
      </c>
    </row>
    <row r="61" spans="1:4">
      <c s="4" r="A61" t="s">
        <v>286</v>
      </c>
      <c s="6" r="C61" t="n">
        <v>241</v>
      </c>
      <c s="6" r="D61" t="n">
        <v>546</v>
      </c>
    </row>
    <row r="62" spans="1:4">
      <c s="4" r="A62" t="s">
        <v>300</v>
      </c>
    </row>
    <row r="63" spans="1:4">
      <c s="3" r="A63" t="s">
        <v>281</v>
      </c>
    </row>
    <row r="64" spans="1:4">
      <c s="4" r="A64" t="s">
        <v>286</v>
      </c>
      <c s="6" r="C64" t="n">
        <v>83</v>
      </c>
      <c s="6" r="D64" t="n">
        <v>12</v>
      </c>
    </row>
    <row r="65" spans="1:4">
      <c s="4" r="A65" t="s">
        <v>301</v>
      </c>
    </row>
    <row r="66" spans="1:4">
      <c s="3" r="A66" t="s">
        <v>281</v>
      </c>
    </row>
    <row r="67" spans="1:4">
      <c s="4" r="A67" t="s">
        <v>286</v>
      </c>
      <c s="6" r="C67" t="n">
        <v>0</v>
      </c>
      <c s="6" r="D67" t="n">
        <v>0</v>
      </c>
    </row>
    <row r="68" spans="1:4">
      <c s="4" r="A68" t="s">
        <v>302</v>
      </c>
    </row>
    <row r="69" spans="1:4">
      <c s="3" r="A69" t="s">
        <v>281</v>
      </c>
    </row>
    <row r="70" spans="1:4">
      <c s="4" r="A70" t="s">
        <v>286</v>
      </c>
      <c s="6" r="C70" t="n">
        <v>499</v>
      </c>
      <c s="6" r="D70" t="n">
        <v>1064</v>
      </c>
    </row>
    <row r="71" spans="1:4">
      <c s="4" r="A71" t="s">
        <v>303</v>
      </c>
    </row>
    <row r="72" spans="1:4">
      <c s="3" r="A72" t="s">
        <v>279</v>
      </c>
    </row>
    <row r="73" spans="1:4">
      <c s="4" r="A73" t="s">
        <v>280</v>
      </c>
      <c s="6" r="C73" t="n">
        <v>0</v>
      </c>
      <c s="6" r="D73" t="n">
        <v>0</v>
      </c>
    </row>
    <row r="74" spans="1:4">
      <c s="3" r="A74" t="s">
        <v>281</v>
      </c>
    </row>
    <row r="75" spans="1:4">
      <c s="4" r="A75" t="s">
        <v>282</v>
      </c>
      <c s="6" r="C75" t="n">
        <v>15</v>
      </c>
      <c s="6" r="D75" t="n">
        <v>15</v>
      </c>
    </row>
    <row r="76" spans="1:4">
      <c s="3" r="A76" t="s">
        <v>277</v>
      </c>
    </row>
    <row r="77" spans="1:4">
      <c s="4" r="A77" t="s">
        <v>283</v>
      </c>
      <c s="4" r="B77" t="s">
        <v>284</v>
      </c>
      <c s="6" r="C77" t="n">
        <v>0</v>
      </c>
      <c s="6" r="D77" t="n">
        <v>0</v>
      </c>
    </row>
    <row r="78" spans="1:4">
      <c s="4" r="A78" t="s">
        <v>304</v>
      </c>
    </row>
    <row r="79" spans="1:4">
      <c s="3" r="A79" t="s">
        <v>281</v>
      </c>
    </row>
    <row r="80" spans="1:4">
      <c s="4" r="A80" t="s">
        <v>286</v>
      </c>
      <c s="6" r="C80" t="n">
        <v>0</v>
      </c>
      <c s="6" r="D80" t="n">
        <v>0</v>
      </c>
    </row>
    <row r="81" spans="1:4">
      <c s="4" r="A81" t="s">
        <v>305</v>
      </c>
    </row>
    <row r="82" spans="1:4">
      <c s="3" r="A82" t="s">
        <v>281</v>
      </c>
    </row>
    <row r="83" spans="1:4">
      <c s="4" r="A83" t="s">
        <v>286</v>
      </c>
      <c s="6" r="C83" t="n">
        <v>0</v>
      </c>
      <c s="6" r="D83" t="n">
        <v>0</v>
      </c>
    </row>
    <row r="84" spans="1:4">
      <c s="4" r="A84" t="s">
        <v>306</v>
      </c>
    </row>
    <row r="85" spans="1:4">
      <c s="3" r="A85" t="s">
        <v>281</v>
      </c>
    </row>
    <row r="86" spans="1:4">
      <c s="4" r="A86" t="s">
        <v>286</v>
      </c>
      <c s="6" r="C86" t="n">
        <v>0</v>
      </c>
      <c s="6" r="D86" t="n">
        <v>0</v>
      </c>
    </row>
    <row r="87" spans="1:4">
      <c s="4" r="A87" t="s">
        <v>307</v>
      </c>
    </row>
    <row r="88" spans="1:4">
      <c s="3" r="A88" t="s">
        <v>281</v>
      </c>
    </row>
    <row r="89" spans="1:4">
      <c s="4" r="A89" t="s">
        <v>286</v>
      </c>
      <c s="6" r="C89" t="n">
        <v>15</v>
      </c>
      <c s="6" r="D89" t="n">
        <v>15</v>
      </c>
    </row>
    <row r="90" spans="1:4">
      <c s="4" r="A90" t="s">
        <v>308</v>
      </c>
    </row>
    <row r="91" spans="1:4">
      <c s="3" r="A91" t="s">
        <v>281</v>
      </c>
    </row>
    <row r="92" spans="1:4">
      <c s="4" r="A92" t="s">
        <v>286</v>
      </c>
      <c s="7" r="C92" t="n">
        <v>15</v>
      </c>
      <c s="7" r="D92" t="n">
        <v>15</v>
      </c>
    </row>
    <row r="93" spans="1:4">
      <c r="A93" t="n"/>
    </row>
    <row r="94" spans="1:4">
      <c s="4" r="A94" t="s">
        <v>284</v>
      </c>
      <c s="4" r="B94" t="s">
        <v>309</v>
      </c>
    </row>
  </sheetData>
  <mergeCells count="3">
    <mergeCell ref="A1:B1"/>
    <mergeCell ref="A93:C93"/>
    <mergeCell ref="B94:C9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0</v>
      </c>
      <c s="2" r="B1" t="s">
        <v>2</v>
      </c>
      <c s="2" r="C1" t="s">
        <v>66</v>
      </c>
    </row>
    <row r="2" spans="1:3">
      <c s="4" r="A2" t="s">
        <v>68</v>
      </c>
    </row>
    <row r="3" spans="1:3">
      <c s="3" r="A3" t="s">
        <v>311</v>
      </c>
    </row>
    <row r="4" spans="1:3">
      <c s="4" r="A4" t="s">
        <v>280</v>
      </c>
      <c s="7" r="B4" t="n">
        <v>1289</v>
      </c>
      <c s="7" r="C4" t="n">
        <v>808</v>
      </c>
    </row>
    <row r="5" spans="1:3">
      <c s="4" r="A5" t="s">
        <v>278</v>
      </c>
    </row>
    <row r="6" spans="1:3">
      <c s="3" r="A6" t="s">
        <v>311</v>
      </c>
    </row>
    <row r="7" spans="1:3">
      <c s="4" r="A7" t="s">
        <v>280</v>
      </c>
      <c s="6" r="B7" t="n">
        <v>729</v>
      </c>
      <c s="6" r="C7" t="n">
        <v>695</v>
      </c>
    </row>
    <row r="8" spans="1:3">
      <c s="3" r="A8" t="s">
        <v>312</v>
      </c>
    </row>
    <row r="9" spans="1:3">
      <c s="4" r="A9" t="s">
        <v>286</v>
      </c>
      <c s="6" r="B9" t="n">
        <v>514</v>
      </c>
      <c s="6" r="C9" t="n">
        <v>1079</v>
      </c>
    </row>
    <row r="10" spans="1:3">
      <c s="4" r="A10" t="s">
        <v>313</v>
      </c>
    </row>
    <row r="11" spans="1:3">
      <c s="3" r="A11" t="s">
        <v>311</v>
      </c>
    </row>
    <row r="12" spans="1:3">
      <c s="4" r="A12" t="s">
        <v>280</v>
      </c>
      <c s="6" r="B12" t="n">
        <v>532</v>
      </c>
      <c s="6" r="C12" t="n">
        <v>533</v>
      </c>
    </row>
    <row r="13" spans="1:3">
      <c s="4" r="A13" t="s">
        <v>314</v>
      </c>
    </row>
    <row r="14" spans="1:3">
      <c s="3" r="A14" t="s">
        <v>311</v>
      </c>
    </row>
    <row r="15" spans="1:3">
      <c s="4" r="A15" t="s">
        <v>280</v>
      </c>
      <c s="6" r="B15" t="n">
        <v>197</v>
      </c>
      <c s="6" r="C15" t="n">
        <v>162</v>
      </c>
    </row>
    <row r="16" spans="1:3">
      <c s="4" r="A16" t="s">
        <v>315</v>
      </c>
    </row>
    <row r="17" spans="1:3">
      <c s="3" r="A17" t="s">
        <v>312</v>
      </c>
    </row>
    <row r="18" spans="1:3">
      <c s="4" r="A18" t="s">
        <v>286</v>
      </c>
      <c s="6" r="B18" t="n">
        <v>324</v>
      </c>
      <c s="6" r="C18" t="n">
        <v>889</v>
      </c>
    </row>
    <row r="19" spans="1:3">
      <c s="4" r="A19" t="s">
        <v>316</v>
      </c>
    </row>
    <row r="20" spans="1:3">
      <c s="3" r="A20" t="s">
        <v>312</v>
      </c>
    </row>
    <row r="21" spans="1:3">
      <c s="4" r="A21" t="s">
        <v>286</v>
      </c>
      <c s="6" r="B21" t="n">
        <v>175</v>
      </c>
      <c s="6" r="C21" t="n">
        <v>175</v>
      </c>
    </row>
    <row r="22" spans="1:3">
      <c s="4" r="A22" t="s">
        <v>317</v>
      </c>
    </row>
    <row r="23" spans="1:3">
      <c s="3" r="A23" t="s">
        <v>312</v>
      </c>
    </row>
    <row r="24" spans="1:3">
      <c s="4" r="A24" t="s">
        <v>286</v>
      </c>
      <c s="6" r="B24" t="n">
        <v>15</v>
      </c>
      <c s="6" r="C24" t="n">
        <v>15</v>
      </c>
    </row>
    <row r="25" spans="1:3">
      <c s="4" r="A25" t="s">
        <v>291</v>
      </c>
    </row>
    <row r="26" spans="1:3">
      <c s="3" r="A26" t="s">
        <v>311</v>
      </c>
    </row>
    <row r="27" spans="1:3">
      <c s="4" r="A27" t="s">
        <v>280</v>
      </c>
      <c s="6" r="B27" t="n">
        <v>729</v>
      </c>
      <c s="6" r="C27" t="n">
        <v>695</v>
      </c>
    </row>
    <row r="28" spans="1:3">
      <c s="3" r="A28" t="s">
        <v>312</v>
      </c>
    </row>
    <row r="29" spans="1:3">
      <c s="4" r="A29" t="s">
        <v>286</v>
      </c>
      <c s="6" r="B29" t="n">
        <v>0</v>
      </c>
      <c s="6" r="C29" t="n">
        <v>0</v>
      </c>
    </row>
    <row r="30" spans="1:3">
      <c s="4" r="A30" t="s">
        <v>318</v>
      </c>
    </row>
    <row r="31" spans="1:3">
      <c s="3" r="A31" t="s">
        <v>311</v>
      </c>
    </row>
    <row r="32" spans="1:3">
      <c s="4" r="A32" t="s">
        <v>280</v>
      </c>
      <c s="6" r="B32" t="n">
        <v>532</v>
      </c>
      <c s="6" r="C32" t="n">
        <v>533</v>
      </c>
    </row>
    <row r="33" spans="1:3">
      <c s="4" r="A33" t="s">
        <v>319</v>
      </c>
    </row>
    <row r="34" spans="1:3">
      <c s="3" r="A34" t="s">
        <v>311</v>
      </c>
    </row>
    <row r="35" spans="1:3">
      <c s="4" r="A35" t="s">
        <v>280</v>
      </c>
      <c s="6" r="B35" t="n">
        <v>197</v>
      </c>
      <c s="6" r="C35" t="n">
        <v>162</v>
      </c>
    </row>
    <row r="36" spans="1:3">
      <c s="4" r="A36" t="s">
        <v>320</v>
      </c>
    </row>
    <row r="37" spans="1:3">
      <c s="3" r="A37" t="s">
        <v>312</v>
      </c>
    </row>
    <row r="38" spans="1:3">
      <c s="4" r="A38" t="s">
        <v>286</v>
      </c>
      <c s="6" r="B38" t="n">
        <v>0</v>
      </c>
      <c s="6" r="C38" t="n">
        <v>0</v>
      </c>
    </row>
    <row r="39" spans="1:3">
      <c s="4" r="A39" t="s">
        <v>321</v>
      </c>
    </row>
    <row r="40" spans="1:3">
      <c s="3" r="A40" t="s">
        <v>312</v>
      </c>
    </row>
    <row r="41" spans="1:3">
      <c s="4" r="A41" t="s">
        <v>286</v>
      </c>
      <c s="6" r="B41" t="n">
        <v>0</v>
      </c>
      <c s="6" r="C41" t="n">
        <v>0</v>
      </c>
    </row>
    <row r="42" spans="1:3">
      <c s="4" r="A42" t="s">
        <v>322</v>
      </c>
    </row>
    <row r="43" spans="1:3">
      <c s="3" r="A43" t="s">
        <v>312</v>
      </c>
    </row>
    <row r="44" spans="1:3">
      <c s="4" r="A44" t="s">
        <v>286</v>
      </c>
      <c s="6" r="B44" t="n">
        <v>0</v>
      </c>
      <c s="6" r="C44" t="n">
        <v>0</v>
      </c>
    </row>
    <row r="45" spans="1:3">
      <c s="4" r="A45" t="s">
        <v>297</v>
      </c>
    </row>
    <row r="46" spans="1:3">
      <c s="3" r="A46" t="s">
        <v>311</v>
      </c>
    </row>
    <row r="47" spans="1:3">
      <c s="4" r="A47" t="s">
        <v>280</v>
      </c>
      <c s="6" r="B47" t="n">
        <v>0</v>
      </c>
      <c s="6" r="C47" t="n">
        <v>0</v>
      </c>
    </row>
    <row r="48" spans="1:3">
      <c s="3" r="A48" t="s">
        <v>312</v>
      </c>
    </row>
    <row r="49" spans="1:3">
      <c s="4" r="A49" t="s">
        <v>286</v>
      </c>
      <c s="6" r="B49" t="n">
        <v>499</v>
      </c>
      <c s="6" r="C49" t="n">
        <v>1064</v>
      </c>
    </row>
    <row r="50" spans="1:3">
      <c s="4" r="A50" t="s">
        <v>323</v>
      </c>
    </row>
    <row r="51" spans="1:3">
      <c s="3" r="A51" t="s">
        <v>311</v>
      </c>
    </row>
    <row r="52" spans="1:3">
      <c s="4" r="A52" t="s">
        <v>280</v>
      </c>
      <c s="6" r="B52" t="n">
        <v>0</v>
      </c>
      <c s="6" r="C52" t="n">
        <v>0</v>
      </c>
    </row>
    <row r="53" spans="1:3">
      <c s="4" r="A53" t="s">
        <v>324</v>
      </c>
    </row>
    <row r="54" spans="1:3">
      <c s="3" r="A54" t="s">
        <v>311</v>
      </c>
    </row>
    <row r="55" spans="1:3">
      <c s="4" r="A55" t="s">
        <v>280</v>
      </c>
      <c s="6" r="B55" t="n">
        <v>0</v>
      </c>
      <c s="6" r="C55" t="n">
        <v>0</v>
      </c>
    </row>
    <row r="56" spans="1:3">
      <c s="4" r="A56" t="s">
        <v>325</v>
      </c>
    </row>
    <row r="57" spans="1:3">
      <c s="3" r="A57" t="s">
        <v>312</v>
      </c>
    </row>
    <row r="58" spans="1:3">
      <c s="4" r="A58" t="s">
        <v>286</v>
      </c>
      <c s="6" r="B58" t="n">
        <v>324</v>
      </c>
      <c s="6" r="C58" t="n">
        <v>889</v>
      </c>
    </row>
    <row r="59" spans="1:3">
      <c s="4" r="A59" t="s">
        <v>326</v>
      </c>
    </row>
    <row r="60" spans="1:3">
      <c s="3" r="A60" t="s">
        <v>312</v>
      </c>
    </row>
    <row r="61" spans="1:3">
      <c s="4" r="A61" t="s">
        <v>286</v>
      </c>
      <c s="6" r="B61" t="n">
        <v>175</v>
      </c>
      <c s="6" r="C61" t="n">
        <v>175</v>
      </c>
    </row>
    <row r="62" spans="1:3">
      <c s="4" r="A62" t="s">
        <v>327</v>
      </c>
    </row>
    <row r="63" spans="1:3">
      <c s="3" r="A63" t="s">
        <v>312</v>
      </c>
    </row>
    <row r="64" spans="1:3">
      <c s="4" r="A64" t="s">
        <v>286</v>
      </c>
      <c s="6" r="B64" t="n">
        <v>0</v>
      </c>
      <c s="6" r="C64" t="n">
        <v>0</v>
      </c>
    </row>
    <row r="65" spans="1:3">
      <c s="4" r="A65" t="s">
        <v>303</v>
      </c>
    </row>
    <row r="66" spans="1:3">
      <c s="3" r="A66" t="s">
        <v>311</v>
      </c>
    </row>
    <row r="67" spans="1:3">
      <c s="4" r="A67" t="s">
        <v>280</v>
      </c>
      <c s="6" r="B67" t="n">
        <v>0</v>
      </c>
      <c s="6" r="C67" t="n">
        <v>0</v>
      </c>
    </row>
    <row r="68" spans="1:3">
      <c s="3" r="A68" t="s">
        <v>312</v>
      </c>
    </row>
    <row r="69" spans="1:3">
      <c s="4" r="A69" t="s">
        <v>286</v>
      </c>
      <c s="6" r="B69" t="n">
        <v>15</v>
      </c>
      <c s="6" r="C69" t="n">
        <v>15</v>
      </c>
    </row>
    <row r="70" spans="1:3">
      <c s="4" r="A70" t="s">
        <v>328</v>
      </c>
    </row>
    <row r="71" spans="1:3">
      <c s="3" r="A71" t="s">
        <v>311</v>
      </c>
    </row>
    <row r="72" spans="1:3">
      <c s="4" r="A72" t="s">
        <v>280</v>
      </c>
      <c s="6" r="B72" t="n">
        <v>0</v>
      </c>
      <c s="6" r="C72" t="n">
        <v>0</v>
      </c>
    </row>
    <row r="73" spans="1:3">
      <c s="4" r="A73" t="s">
        <v>329</v>
      </c>
    </row>
    <row r="74" spans="1:3">
      <c s="3" r="A74" t="s">
        <v>311</v>
      </c>
    </row>
    <row r="75" spans="1:3">
      <c s="4" r="A75" t="s">
        <v>280</v>
      </c>
      <c s="6" r="B75" t="n">
        <v>0</v>
      </c>
      <c s="6" r="C75" t="n">
        <v>0</v>
      </c>
    </row>
    <row r="76" spans="1:3">
      <c s="4" r="A76" t="s">
        <v>330</v>
      </c>
    </row>
    <row r="77" spans="1:3">
      <c s="3" r="A77" t="s">
        <v>312</v>
      </c>
    </row>
    <row r="78" spans="1:3">
      <c s="4" r="A78" t="s">
        <v>286</v>
      </c>
      <c s="6" r="B78" t="n">
        <v>0</v>
      </c>
      <c s="6" r="C78" t="n">
        <v>0</v>
      </c>
    </row>
    <row r="79" spans="1:3">
      <c s="4" r="A79" t="s">
        <v>331</v>
      </c>
    </row>
    <row r="80" spans="1:3">
      <c s="3" r="A80" t="s">
        <v>312</v>
      </c>
    </row>
    <row r="81" spans="1:3">
      <c s="4" r="A81" t="s">
        <v>286</v>
      </c>
      <c s="6" r="B81" t="n">
        <v>0</v>
      </c>
      <c s="6" r="C81" t="n">
        <v>0</v>
      </c>
    </row>
    <row r="82" spans="1:3">
      <c s="4" r="A82" t="s">
        <v>332</v>
      </c>
    </row>
    <row r="83" spans="1:3">
      <c s="3" r="A83" t="s">
        <v>312</v>
      </c>
    </row>
    <row r="84" spans="1:3">
      <c s="4" r="A84" t="s">
        <v>286</v>
      </c>
      <c s="7" r="B84" t="n">
        <v>15</v>
      </c>
      <c s="7" r="C84" t="n">
        <v>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v>
      </c>
      <c s="2" r="B1" t="s">
        <v>23</v>
      </c>
      <c s="2" r="D1" t="s">
        <v>1</v>
      </c>
    </row>
    <row r="2" spans="1:5">
      <c s="2" r="B2" t="s">
        <v>2</v>
      </c>
      <c s="2" r="C2" t="s">
        <v>24</v>
      </c>
      <c s="2" r="D2" t="s">
        <v>2</v>
      </c>
      <c s="2" r="E2" t="s">
        <v>24</v>
      </c>
    </row>
    <row r="3" spans="1:5">
      <c s="3" r="A3" t="s">
        <v>60</v>
      </c>
    </row>
    <row r="4" spans="1:5">
      <c s="4" r="A4" t="s">
        <v>46</v>
      </c>
      <c s="7" r="B4" t="n">
        <v>1026</v>
      </c>
      <c s="7" r="C4" t="n">
        <v>501</v>
      </c>
      <c s="7" r="D4" t="n">
        <v>1019</v>
      </c>
      <c s="7" r="E4" t="n">
        <v>351</v>
      </c>
    </row>
    <row r="5" spans="1:5">
      <c s="3" r="A5" t="s">
        <v>61</v>
      </c>
    </row>
    <row r="6" spans="1:5">
      <c s="4" r="A6" t="s">
        <v>62</v>
      </c>
      <c s="6" r="B6" t="n">
        <v>16</v>
      </c>
      <c s="6" r="C6" t="n">
        <v>2</v>
      </c>
      <c s="6" r="D6" t="n">
        <v>4</v>
      </c>
      <c s="6" r="E6" t="n">
        <v>-18</v>
      </c>
    </row>
    <row r="7" spans="1:5">
      <c s="4" r="A7" t="s">
        <v>63</v>
      </c>
      <c s="6" r="B7" t="n">
        <v>16</v>
      </c>
      <c s="6" r="C7" t="n">
        <v>2</v>
      </c>
      <c s="6" r="D7" t="n">
        <v>4</v>
      </c>
      <c s="6" r="E7" t="n">
        <v>-18</v>
      </c>
    </row>
    <row r="8" spans="1:5">
      <c s="4" r="A8" t="s">
        <v>64</v>
      </c>
      <c s="7" r="B8" t="n">
        <v>1042</v>
      </c>
      <c s="7" r="C8" t="n">
        <v>503</v>
      </c>
      <c s="7" r="D8" t="n">
        <v>1023</v>
      </c>
      <c s="7" r="E8" t="n">
        <v>3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33</v>
      </c>
      <c s="2" r="B1" t="s">
        <v>2</v>
      </c>
      <c s="2" r="C1" t="s">
        <v>66</v>
      </c>
      <c s="2" r="D1" t="s">
        <v>24</v>
      </c>
      <c s="2" r="E1" t="s">
        <v>334</v>
      </c>
    </row>
    <row r="2" spans="1:5">
      <c s="3" r="A2" t="s">
        <v>335</v>
      </c>
    </row>
    <row r="3" spans="1:5">
      <c s="4" r="A3" t="s">
        <v>336</v>
      </c>
      <c s="7" r="B3" t="n">
        <v>1289</v>
      </c>
      <c s="7" r="C3" t="n">
        <v>808</v>
      </c>
      <c s="7" r="D3" t="n">
        <v>1193</v>
      </c>
      <c s="7" r="E3" t="n">
        <v>849</v>
      </c>
    </row>
    <row r="4" spans="1:5">
      <c s="4" r="A4" t="s">
        <v>337</v>
      </c>
      <c s="6" r="B4" t="n">
        <v>2013</v>
      </c>
      <c s="6" r="C4" t="n">
        <v>2062</v>
      </c>
    </row>
    <row r="5" spans="1:5">
      <c s="4" r="A5" t="s">
        <v>338</v>
      </c>
      <c s="6" r="B5" t="n">
        <v>2013</v>
      </c>
      <c s="6" r="C5" t="n">
        <v>2061</v>
      </c>
    </row>
    <row r="6" spans="1:5">
      <c s="4" r="A6" t="s">
        <v>68</v>
      </c>
    </row>
    <row r="7" spans="1:5">
      <c s="3" r="A7" t="s">
        <v>335</v>
      </c>
    </row>
    <row r="8" spans="1:5">
      <c s="4" r="A8" t="s">
        <v>336</v>
      </c>
      <c s="6" r="B8" t="n">
        <v>1289</v>
      </c>
      <c s="6" r="C8" t="n">
        <v>808</v>
      </c>
    </row>
    <row r="9" spans="1:5">
      <c s="4" r="A9" t="s">
        <v>339</v>
      </c>
      <c s="6" r="B9" t="n">
        <v>1289</v>
      </c>
      <c s="6" r="C9" t="n">
        <v>808</v>
      </c>
    </row>
    <row r="10" spans="1:5">
      <c s="4" r="A10" t="s">
        <v>69</v>
      </c>
    </row>
    <row r="11" spans="1:5">
      <c s="3" r="A11" t="s">
        <v>335</v>
      </c>
    </row>
    <row r="12" spans="1:5">
      <c s="4" r="A12" t="s">
        <v>340</v>
      </c>
      <c s="6" r="B12" t="n">
        <v>324</v>
      </c>
      <c s="6" r="C12" t="n">
        <v>890</v>
      </c>
    </row>
    <row r="13" spans="1:5">
      <c s="4" r="A13" t="s">
        <v>341</v>
      </c>
      <c s="6" r="B13" t="n">
        <v>324</v>
      </c>
      <c s="6" r="C13" t="n">
        <v>889</v>
      </c>
    </row>
    <row r="14" spans="1:5">
      <c s="4" r="A14" t="s">
        <v>76</v>
      </c>
    </row>
    <row r="15" spans="1:5">
      <c s="3" r="A15" t="s">
        <v>335</v>
      </c>
    </row>
    <row r="16" spans="1:5">
      <c s="4" r="A16" t="s">
        <v>340</v>
      </c>
      <c s="6" r="B16" t="n">
        <v>372</v>
      </c>
      <c s="6" r="C16" t="n">
        <v>337</v>
      </c>
    </row>
    <row r="17" spans="1:5">
      <c s="4" r="A17" t="s">
        <v>341</v>
      </c>
      <c s="6" r="B17" t="n">
        <v>372</v>
      </c>
      <c s="6" r="C17" t="n">
        <v>337</v>
      </c>
    </row>
    <row r="18" spans="1:5">
      <c s="4" r="A18" t="s">
        <v>78</v>
      </c>
    </row>
    <row r="19" spans="1:5">
      <c s="3" r="A19" t="s">
        <v>335</v>
      </c>
    </row>
    <row r="20" spans="1:5">
      <c s="4" r="A20" t="s">
        <v>340</v>
      </c>
      <c s="6" r="B20" t="n">
        <v>28</v>
      </c>
      <c s="6" r="C20" t="n">
        <v>27</v>
      </c>
    </row>
    <row r="21" spans="1:5">
      <c s="4" r="A21" t="s">
        <v>341</v>
      </c>
      <c s="7" r="B21" t="n">
        <v>28</v>
      </c>
      <c s="7" r="C21" t="n">
        <v>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42</v>
      </c>
      <c s="2" r="B1" t="s">
        <v>2</v>
      </c>
      <c s="2" r="C1" t="s">
        <v>66</v>
      </c>
      <c s="2" r="D1" t="s">
        <v>24</v>
      </c>
      <c s="2" r="E1" t="s">
        <v>334</v>
      </c>
    </row>
    <row r="2" spans="1:5">
      <c s="3" r="A2" t="s">
        <v>335</v>
      </c>
    </row>
    <row r="3" spans="1:5">
      <c s="4" r="A3" t="s">
        <v>336</v>
      </c>
      <c s="7" r="B3" t="n">
        <v>1289</v>
      </c>
      <c s="7" r="C3" t="n">
        <v>808</v>
      </c>
      <c s="7" r="D3" t="n">
        <v>1193</v>
      </c>
      <c s="7" r="E3" t="n">
        <v>849</v>
      </c>
    </row>
    <row r="4" spans="1:5">
      <c s="3" r="A4" t="s">
        <v>312</v>
      </c>
    </row>
    <row r="5" spans="1:5">
      <c s="4" r="A5" t="s">
        <v>337</v>
      </c>
      <c s="6" r="B5" t="n">
        <v>2013</v>
      </c>
      <c s="6" r="C5" t="n">
        <v>2062</v>
      </c>
    </row>
    <row r="6" spans="1:5">
      <c s="4" r="A6" t="s">
        <v>338</v>
      </c>
      <c s="6" r="B6" t="n">
        <v>2013</v>
      </c>
      <c s="6" r="C6" t="n">
        <v>2061</v>
      </c>
    </row>
    <row r="7" spans="1:5">
      <c s="4" r="A7" t="s">
        <v>343</v>
      </c>
    </row>
    <row r="8" spans="1:5">
      <c s="3" r="A8" t="s">
        <v>335</v>
      </c>
    </row>
    <row r="9" spans="1:5">
      <c s="4" r="A9" t="s">
        <v>336</v>
      </c>
      <c s="6" r="B9" t="n">
        <v>1486</v>
      </c>
      <c s="6" r="C9" t="n">
        <v>970</v>
      </c>
    </row>
    <row r="10" spans="1:5">
      <c s="4" r="A10" t="s">
        <v>339</v>
      </c>
      <c s="6" r="B10" t="n">
        <v>1486</v>
      </c>
      <c s="6" r="C10" t="n">
        <v>970</v>
      </c>
    </row>
    <row r="11" spans="1:5">
      <c s="4" r="A11" t="s">
        <v>344</v>
      </c>
    </row>
    <row r="12" spans="1:5">
      <c s="3" r="A12" t="s">
        <v>312</v>
      </c>
    </row>
    <row r="13" spans="1:5">
      <c s="4" r="A13" t="s">
        <v>340</v>
      </c>
      <c s="6" r="B13" t="n">
        <v>175</v>
      </c>
      <c s="6" r="C13" t="n">
        <v>507</v>
      </c>
    </row>
    <row r="14" spans="1:5">
      <c s="4" r="A14" t="s">
        <v>341</v>
      </c>
      <c s="6" r="B14" t="n">
        <v>175</v>
      </c>
      <c s="6" r="C14" t="n">
        <v>506</v>
      </c>
    </row>
    <row r="15" spans="1:5">
      <c s="4" r="A15" t="s">
        <v>345</v>
      </c>
    </row>
    <row r="16" spans="1:5">
      <c s="3" r="A16" t="s">
        <v>312</v>
      </c>
    </row>
    <row r="17" spans="1:5">
      <c s="4" r="A17" t="s">
        <v>340</v>
      </c>
      <c s="6" r="B17" t="n">
        <v>241</v>
      </c>
      <c s="6" r="C17" t="n">
        <v>546</v>
      </c>
    </row>
    <row r="18" spans="1:5">
      <c s="4" r="A18" t="s">
        <v>341</v>
      </c>
      <c s="6" r="B18" t="n">
        <v>241</v>
      </c>
      <c s="6" r="C18" t="n">
        <v>546</v>
      </c>
    </row>
    <row r="19" spans="1:5">
      <c s="4" r="A19" t="s">
        <v>346</v>
      </c>
    </row>
    <row r="20" spans="1:5">
      <c s="3" r="A20" t="s">
        <v>312</v>
      </c>
    </row>
    <row r="21" spans="1:5">
      <c s="4" r="A21" t="s">
        <v>340</v>
      </c>
      <c s="6" r="B21" t="n">
        <v>83</v>
      </c>
      <c s="6" r="C21" t="n">
        <v>12</v>
      </c>
    </row>
    <row r="22" spans="1:5">
      <c s="4" r="A22" t="s">
        <v>341</v>
      </c>
      <c s="6" r="B22" t="n">
        <v>83</v>
      </c>
      <c s="6" r="C22" t="n">
        <v>12</v>
      </c>
    </row>
    <row r="23" spans="1:5">
      <c s="4" r="A23" t="s">
        <v>347</v>
      </c>
    </row>
    <row r="24" spans="1:5">
      <c s="3" r="A24" t="s">
        <v>312</v>
      </c>
    </row>
    <row r="25" spans="1:5">
      <c s="4" r="A25" t="s">
        <v>340</v>
      </c>
      <c s="6" r="B25" t="n">
        <v>15</v>
      </c>
      <c s="6" r="C25" t="n">
        <v>15</v>
      </c>
    </row>
    <row r="26" spans="1:5">
      <c s="4" r="A26" t="s">
        <v>341</v>
      </c>
      <c s="6" r="B26" t="n">
        <v>15</v>
      </c>
      <c s="6" r="C26" t="n">
        <v>15</v>
      </c>
    </row>
    <row r="27" spans="1:5">
      <c s="4" r="A27" t="s">
        <v>348</v>
      </c>
    </row>
    <row r="28" spans="1:5">
      <c s="3" r="A28" t="s">
        <v>312</v>
      </c>
    </row>
    <row r="29" spans="1:5">
      <c s="4" r="A29" t="s">
        <v>340</v>
      </c>
      <c s="6" r="B29" t="n">
        <v>514</v>
      </c>
      <c s="6" r="C29" t="n">
        <v>1080</v>
      </c>
    </row>
    <row r="30" spans="1:5">
      <c s="4" r="A30" t="s">
        <v>341</v>
      </c>
      <c s="6" r="B30" t="n">
        <v>514</v>
      </c>
      <c s="6" r="C30" t="n">
        <v>1079</v>
      </c>
    </row>
    <row r="31" spans="1:5">
      <c s="4" r="A31" t="s">
        <v>349</v>
      </c>
    </row>
    <row r="32" spans="1:5">
      <c s="3" r="A32" t="s">
        <v>312</v>
      </c>
    </row>
    <row r="33" spans="1:5">
      <c s="4" r="A33" t="s">
        <v>349</v>
      </c>
      <c s="6" r="B33" t="n">
        <v>13</v>
      </c>
      <c s="6" r="C33" t="n">
        <v>12</v>
      </c>
    </row>
    <row r="34" spans="1:5">
      <c s="4" r="A34" t="s">
        <v>341</v>
      </c>
      <c s="7" r="B34" t="n">
        <v>13</v>
      </c>
      <c s="7" r="C34" t="n">
        <v>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0</v>
      </c>
      <c s="2" r="B1" t="s">
        <v>2</v>
      </c>
      <c s="2" r="C1" t="s">
        <v>66</v>
      </c>
    </row>
    <row r="2" spans="1:3">
      <c s="3" r="A2" t="s">
        <v>351</v>
      </c>
    </row>
    <row r="3" spans="1:3">
      <c s="4" r="A3" t="s">
        <v>352</v>
      </c>
      <c s="7" r="B3" t="n">
        <v>189</v>
      </c>
      <c s="7" r="C3" t="n">
        <v>434</v>
      </c>
    </row>
    <row r="4" spans="1:3">
      <c s="4" r="A4" t="s">
        <v>353</v>
      </c>
      <c s="6" r="B4" t="n">
        <v>189</v>
      </c>
      <c s="6" r="C4" t="n">
        <v>435</v>
      </c>
    </row>
    <row r="5" spans="1:3">
      <c s="4" r="A5" t="s">
        <v>354</v>
      </c>
      <c s="6" r="B5" t="n">
        <v>125</v>
      </c>
      <c s="6" r="C5" t="n">
        <v>443</v>
      </c>
    </row>
    <row r="6" spans="1:3">
      <c s="4" r="A6" t="s">
        <v>355</v>
      </c>
      <c s="6" r="B6" t="n">
        <v>125</v>
      </c>
      <c s="6" r="C6" t="n">
        <v>442</v>
      </c>
    </row>
    <row r="7" spans="1:3">
      <c s="4" r="A7" t="s">
        <v>356</v>
      </c>
      <c s="6" r="B7" t="n">
        <v>75</v>
      </c>
      <c s="6" r="C7" t="n">
        <v>156</v>
      </c>
    </row>
    <row r="8" spans="1:3">
      <c s="4" r="A8" t="s">
        <v>357</v>
      </c>
      <c s="6" r="B8" t="n">
        <v>75</v>
      </c>
      <c s="6" r="C8" t="n">
        <v>156</v>
      </c>
    </row>
    <row r="9" spans="1:3">
      <c s="4" r="A9" t="s">
        <v>358</v>
      </c>
      <c s="6" r="B9" t="n">
        <v>125</v>
      </c>
      <c s="6" r="C9" t="n">
        <v>47</v>
      </c>
    </row>
    <row r="10" spans="1:3">
      <c s="4" r="A10" t="s">
        <v>359</v>
      </c>
      <c s="6" r="B10" t="n">
        <v>125</v>
      </c>
      <c s="6" r="C10" t="n">
        <v>46</v>
      </c>
    </row>
    <row r="11" spans="1:3">
      <c s="4" r="A11" t="s">
        <v>360</v>
      </c>
      <c s="6" r="B11" t="n">
        <v>514</v>
      </c>
      <c s="6" r="C11" t="n">
        <v>1080</v>
      </c>
    </row>
    <row r="12" spans="1:3">
      <c s="4" r="A12" t="s">
        <v>361</v>
      </c>
      <c s="7" r="B12" t="n">
        <v>514</v>
      </c>
      <c s="7" r="C12" t="n">
        <v>107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2"/>
  </cols>
  <sheetData>
    <row r="1" spans="1:6">
      <c s="1" r="A1" t="s">
        <v>362</v>
      </c>
      <c s="2" r="B1" t="s">
        <v>23</v>
      </c>
      <c s="2" r="D1" t="s">
        <v>1</v>
      </c>
    </row>
    <row r="2" spans="1:6">
      <c s="2" r="B2" t="s">
        <v>363</v>
      </c>
      <c s="2" r="C2" t="s">
        <v>364</v>
      </c>
      <c s="2" r="D2" t="s">
        <v>363</v>
      </c>
      <c s="2" r="E2" t="s">
        <v>364</v>
      </c>
      <c s="2" r="F2" t="s">
        <v>365</v>
      </c>
    </row>
    <row r="3" spans="1:6">
      <c s="3" r="A3" t="s">
        <v>366</v>
      </c>
    </row>
    <row r="4" spans="1:6">
      <c s="4" r="A4" t="s">
        <v>161</v>
      </c>
      <c s="7" r="D4" t="n">
        <v>463</v>
      </c>
      <c s="7" r="E4" t="n">
        <v>0</v>
      </c>
    </row>
    <row r="5" spans="1:6">
      <c s="4" r="A5" t="s">
        <v>143</v>
      </c>
      <c s="6" r="D5" t="n">
        <v>354</v>
      </c>
      <c s="6" r="E5" t="n">
        <v>0</v>
      </c>
    </row>
    <row r="6" spans="1:6">
      <c s="4" r="A6" t="s">
        <v>367</v>
      </c>
      <c s="6" r="F6" t="n">
        <v>3</v>
      </c>
    </row>
    <row r="7" spans="1:6">
      <c s="4" r="A7" t="s">
        <v>43</v>
      </c>
      <c s="7" r="B7" t="n">
        <v>178</v>
      </c>
    </row>
    <row r="8" spans="1:6">
      <c s="4" r="A8" t="s">
        <v>368</v>
      </c>
      <c s="6" r="B8" t="n">
        <v>176</v>
      </c>
      <c s="7" r="C8" t="n">
        <v>0</v>
      </c>
      <c s="6" r="D8" t="n">
        <v>173</v>
      </c>
      <c s="6" r="E8" t="n">
        <v>0</v>
      </c>
    </row>
    <row r="9" spans="1:6">
      <c s="4" r="A9" t="s">
        <v>369</v>
      </c>
      <c s="6" r="B9" t="n">
        <v>22</v>
      </c>
      <c s="6" r="C9" t="n">
        <v>59</v>
      </c>
      <c s="6" r="D9" t="n">
        <v>137</v>
      </c>
      <c s="6" r="E9" t="n">
        <v>179</v>
      </c>
    </row>
    <row r="10" spans="1:6">
      <c s="4" r="A10" t="s">
        <v>370</v>
      </c>
      <c s="6" r="B10" t="n">
        <v>3</v>
      </c>
      <c s="6" r="C10" t="n">
        <v>-161</v>
      </c>
      <c s="6" r="D10" t="n">
        <v>-2</v>
      </c>
      <c s="6" r="E10" t="n">
        <v>-175</v>
      </c>
    </row>
    <row r="11" spans="1:6">
      <c s="4" r="A11" t="s">
        <v>45</v>
      </c>
      <c s="6" r="B11" t="n">
        <v>178</v>
      </c>
      <c s="6" r="C11" t="n">
        <v>-155</v>
      </c>
      <c s="6" r="D11" t="n">
        <v>173</v>
      </c>
      <c s="6" r="E11" t="n">
        <v>-164</v>
      </c>
    </row>
    <row r="12" spans="1:6">
      <c s="4" r="A12" t="s">
        <v>371</v>
      </c>
    </row>
    <row r="13" spans="1:6">
      <c s="3" r="A13" t="s">
        <v>366</v>
      </c>
    </row>
    <row r="14" spans="1:6">
      <c s="4" r="A14" t="s">
        <v>369</v>
      </c>
      <c s="6" r="B14" t="n">
        <v>0</v>
      </c>
      <c s="6" r="C14" t="n">
        <v>28</v>
      </c>
      <c s="6" r="D14" t="n">
        <v>49</v>
      </c>
      <c s="6" r="E14" t="n">
        <v>89</v>
      </c>
    </row>
    <row r="15" spans="1:6">
      <c s="4" r="A15" t="s">
        <v>370</v>
      </c>
      <c s="6" r="B15" t="n">
        <v>0</v>
      </c>
      <c s="6" r="C15" t="n">
        <v>-18</v>
      </c>
      <c s="6" r="D15" t="n">
        <v>-10</v>
      </c>
      <c s="6" r="E15" t="n">
        <v>-46</v>
      </c>
    </row>
    <row r="16" spans="1:6">
      <c s="4" r="A16" t="s">
        <v>45</v>
      </c>
      <c s="6" r="B16" t="n">
        <v>0</v>
      </c>
      <c s="6" r="C16" t="n">
        <v>-9</v>
      </c>
      <c s="6" r="D16" t="n">
        <v>-6</v>
      </c>
      <c s="6" r="E16" t="n">
        <v>-28</v>
      </c>
    </row>
    <row r="17" spans="1:6">
      <c s="4" r="A17" t="s">
        <v>372</v>
      </c>
    </row>
    <row r="18" spans="1:6">
      <c s="3" r="A18" t="s">
        <v>366</v>
      </c>
    </row>
    <row r="19" spans="1:6">
      <c s="4" r="A19" t="s">
        <v>369</v>
      </c>
      <c s="6" r="B19" t="n">
        <v>14</v>
      </c>
      <c s="6" r="C19" t="n">
        <v>18</v>
      </c>
      <c s="6" r="D19" t="n">
        <v>54</v>
      </c>
      <c s="6" r="E19" t="n">
        <v>52</v>
      </c>
    </row>
    <row r="20" spans="1:6">
      <c s="4" r="A20" t="s">
        <v>370</v>
      </c>
      <c s="6" r="B20" t="n">
        <v>4</v>
      </c>
      <c s="6" r="C20" t="n">
        <v>3</v>
      </c>
      <c s="6" r="D20" t="n">
        <v>10</v>
      </c>
      <c s="6" r="E20" t="n">
        <v>10</v>
      </c>
    </row>
    <row r="21" spans="1:6">
      <c s="4" r="A21" t="s">
        <v>45</v>
      </c>
      <c s="6" r="B21" t="n">
        <v>2</v>
      </c>
      <c s="6" r="C21" t="n">
        <v>1</v>
      </c>
      <c s="6" r="D21" t="n">
        <v>6</v>
      </c>
      <c s="6" r="E21" t="n">
        <v>6</v>
      </c>
    </row>
    <row r="22" spans="1:6">
      <c s="4" r="A22" t="s">
        <v>373</v>
      </c>
    </row>
    <row r="23" spans="1:6">
      <c s="3" r="A23" t="s">
        <v>366</v>
      </c>
    </row>
    <row r="24" spans="1:6">
      <c s="4" r="A24" t="s">
        <v>369</v>
      </c>
      <c s="6" r="B24" t="n">
        <v>8</v>
      </c>
      <c s="6" r="C24" t="n">
        <v>13</v>
      </c>
      <c s="6" r="D24" t="n">
        <v>34</v>
      </c>
      <c s="6" r="E24" t="n">
        <v>38</v>
      </c>
    </row>
    <row r="25" spans="1:6">
      <c s="4" r="A25" t="s">
        <v>370</v>
      </c>
      <c s="6" r="B25" t="n">
        <v>-1</v>
      </c>
      <c s="6" r="C25" t="n">
        <v>-146</v>
      </c>
      <c s="6" r="D25" t="n">
        <v>-2</v>
      </c>
      <c s="6" r="E25" t="n">
        <v>-139</v>
      </c>
    </row>
    <row r="26" spans="1:6">
      <c s="4" r="A26" t="s">
        <v>45</v>
      </c>
      <c s="7" r="B26" t="n">
        <v>0</v>
      </c>
      <c s="7" r="C26" t="n">
        <v>-147</v>
      </c>
      <c s="7" r="D26" t="n">
        <v>0</v>
      </c>
      <c s="7" r="E26" t="n">
        <v>-14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374</v>
      </c>
      <c s="2" r="B1" t="s">
        <v>375</v>
      </c>
      <c s="2" r="C1" t="s">
        <v>363</v>
      </c>
      <c s="2" r="D1" t="s">
        <v>363</v>
      </c>
      <c s="2" r="E1" t="s">
        <v>364</v>
      </c>
      <c s="2" r="F1" t="s">
        <v>376</v>
      </c>
    </row>
    <row r="2" spans="1:6">
      <c s="3" r="A2" t="s">
        <v>377</v>
      </c>
    </row>
    <row r="3" spans="1:6">
      <c s="4" r="A3" t="s">
        <v>378</v>
      </c>
      <c s="7" r="D3" t="n">
        <v>29000000</v>
      </c>
      <c s="7" r="E3" t="n">
        <v>29000000</v>
      </c>
    </row>
    <row r="4" spans="1:6">
      <c s="3" r="A4" t="s">
        <v>379</v>
      </c>
    </row>
    <row r="5" spans="1:6">
      <c s="4" r="A5" t="s">
        <v>380</v>
      </c>
      <c s="6" r="D5" t="n">
        <v>995000000</v>
      </c>
      <c s="6" r="E5" t="n">
        <v>0</v>
      </c>
    </row>
    <row r="6" spans="1:6">
      <c s="4" r="A6" t="s">
        <v>381</v>
      </c>
      <c s="7" r="D6" t="n">
        <v>995000000</v>
      </c>
      <c s="7" r="E6" t="n">
        <v>0</v>
      </c>
    </row>
    <row r="7" spans="1:6">
      <c s="4" r="A7" t="s">
        <v>382</v>
      </c>
    </row>
    <row r="8" spans="1:6">
      <c s="3" r="A8" t="s">
        <v>377</v>
      </c>
    </row>
    <row r="9" spans="1:6">
      <c s="4" r="A9" t="s">
        <v>383</v>
      </c>
      <c s="7" r="B9" t="n">
        <v>745000000</v>
      </c>
    </row>
    <row r="10" spans="1:6">
      <c s="4" r="A10" t="s">
        <v>384</v>
      </c>
    </row>
    <row r="11" spans="1:6">
      <c s="3" r="A11" t="s">
        <v>377</v>
      </c>
    </row>
    <row r="12" spans="1:6">
      <c s="4" r="A12" t="s">
        <v>378</v>
      </c>
      <c s="7" r="C12" t="n">
        <v>1000000</v>
      </c>
    </row>
    <row r="13" spans="1:6">
      <c s="4" r="A13" t="s">
        <v>385</v>
      </c>
    </row>
    <row r="14" spans="1:6">
      <c s="3" r="A14" t="s">
        <v>377</v>
      </c>
    </row>
    <row r="15" spans="1:6">
      <c s="4" r="A15" t="s">
        <v>283</v>
      </c>
      <c s="7" r="F15" t="n">
        <v>500000000</v>
      </c>
    </row>
    <row r="16" spans="1:6">
      <c s="4" r="A16" t="s">
        <v>386</v>
      </c>
      <c s="4" r="F16" t="s">
        <v>387</v>
      </c>
    </row>
    <row r="17" spans="1:6">
      <c s="3" r="A17" t="s">
        <v>379</v>
      </c>
    </row>
    <row r="18" spans="1:6">
      <c s="4" r="A18" t="s">
        <v>388</v>
      </c>
      <c s="7" r="F18" t="n">
        <v>500000000</v>
      </c>
    </row>
    <row r="19" spans="1:6">
      <c s="4" r="A19" t="s">
        <v>389</v>
      </c>
    </row>
    <row r="20" spans="1:6">
      <c s="3" r="A20" t="s">
        <v>377</v>
      </c>
    </row>
    <row r="21" spans="1:6">
      <c s="4" r="A21" t="s">
        <v>390</v>
      </c>
      <c s="4" r="B21" t="s">
        <v>391</v>
      </c>
    </row>
    <row r="22" spans="1:6">
      <c s="3" r="A22" t="s">
        <v>379</v>
      </c>
    </row>
    <row r="23" spans="1:6">
      <c s="4" r="A23" t="s">
        <v>392</v>
      </c>
      <c s="7" r="B23" t="n">
        <v>1500000000</v>
      </c>
    </row>
    <row r="24" spans="1:6">
      <c s="4" r="A24" t="s">
        <v>393</v>
      </c>
    </row>
    <row r="25" spans="1:6">
      <c s="3" r="A25" t="s">
        <v>379</v>
      </c>
    </row>
    <row r="26" spans="1:6">
      <c s="4" r="A26" t="s">
        <v>394</v>
      </c>
      <c s="9" r="B26" t="n">
        <v>3.25</v>
      </c>
    </row>
    <row r="27" spans="1:6">
      <c s="4" r="A27" t="s">
        <v>395</v>
      </c>
      <c s="6" r="B27" t="n">
        <v>3</v>
      </c>
    </row>
    <row r="28" spans="1:6">
      <c s="4" r="A28" t="s">
        <v>396</v>
      </c>
    </row>
    <row r="29" spans="1:6">
      <c s="3" r="A29" t="s">
        <v>379</v>
      </c>
    </row>
    <row r="30" spans="1:6">
      <c s="4" r="A30" t="s">
        <v>397</v>
      </c>
      <c s="7" r="B30" t="n">
        <v>1000000000</v>
      </c>
    </row>
    <row r="31" spans="1:6">
      <c s="4" r="A31" t="s">
        <v>398</v>
      </c>
      <c s="7" r="B31" t="n">
        <v>250000000</v>
      </c>
    </row>
    <row r="32" spans="1:6">
      <c s="4" r="A32" t="s">
        <v>399</v>
      </c>
      <c s="6" r="B32" t="n">
        <v>2</v>
      </c>
    </row>
    <row r="33" spans="1:6">
      <c s="4" r="A33" t="s">
        <v>380</v>
      </c>
      <c s="6" r="C33" t="n">
        <v>250000000</v>
      </c>
    </row>
    <row r="34" spans="1:6">
      <c s="4" r="A34" t="s">
        <v>381</v>
      </c>
      <c s="7" r="C34" t="n">
        <v>-250000000</v>
      </c>
    </row>
    <row r="35" spans="1:6">
      <c s="4" r="A35" t="s">
        <v>400</v>
      </c>
    </row>
    <row r="36" spans="1:6">
      <c s="3" r="A36" t="s">
        <v>377</v>
      </c>
    </row>
    <row r="37" spans="1:6">
      <c s="4" r="A37" t="s">
        <v>283</v>
      </c>
      <c s="7" r="B37" t="n">
        <v>500000000</v>
      </c>
    </row>
    <row r="38" spans="1:6">
      <c s="3" r="A38" t="s">
        <v>379</v>
      </c>
    </row>
    <row r="39" spans="1:6">
      <c s="4" r="A39" t="s">
        <v>388</v>
      </c>
      <c s="7" r="B39" t="n">
        <v>500000000</v>
      </c>
    </row>
    <row r="40" spans="1:6">
      <c s="4" r="A40" t="s">
        <v>401</v>
      </c>
    </row>
    <row r="41" spans="1:6">
      <c s="3" r="A41" t="s">
        <v>379</v>
      </c>
    </row>
    <row r="42" spans="1:6">
      <c s="4" r="A42" t="s">
        <v>402</v>
      </c>
      <c s="4" r="B42" t="s">
        <v>403</v>
      </c>
    </row>
    <row r="43" spans="1:6">
      <c s="4" r="A43" t="s">
        <v>404</v>
      </c>
    </row>
    <row r="44" spans="1:6">
      <c s="3" r="A44" t="s">
        <v>379</v>
      </c>
    </row>
    <row r="45" spans="1:6">
      <c s="4" r="A45" t="s">
        <v>402</v>
      </c>
      <c s="4" r="B45" t="s">
        <v>405</v>
      </c>
    </row>
    <row r="46" spans="1:6">
      <c s="4" r="A46" t="s">
        <v>406</v>
      </c>
    </row>
    <row r="47" spans="1:6">
      <c s="3" r="A47" t="s">
        <v>379</v>
      </c>
    </row>
    <row r="48" spans="1:6">
      <c s="4" r="A48" t="s">
        <v>402</v>
      </c>
      <c s="4" r="B48" t="s">
        <v>407</v>
      </c>
    </row>
    <row r="49" spans="1:6">
      <c s="4" r="A49" t="s">
        <v>408</v>
      </c>
    </row>
    <row r="50" spans="1:6">
      <c s="3" r="A50" t="s">
        <v>379</v>
      </c>
    </row>
    <row r="51" spans="1:6">
      <c s="4" r="A51" t="s">
        <v>402</v>
      </c>
      <c s="4" r="B51" t="s">
        <v>409</v>
      </c>
    </row>
    <row r="52" spans="1:6">
      <c s="4" r="A52" t="s">
        <v>410</v>
      </c>
    </row>
    <row r="53" spans="1:6">
      <c s="3" r="A53" t="s">
        <v>379</v>
      </c>
    </row>
    <row r="54" spans="1:6">
      <c s="4" r="A54" t="s">
        <v>402</v>
      </c>
      <c s="4" r="B54" t="s">
        <v>411</v>
      </c>
    </row>
    <row r="55" spans="1:6">
      <c s="4" r="A55" t="s">
        <v>412</v>
      </c>
    </row>
    <row r="56" spans="1:6">
      <c s="3" r="A56" t="s">
        <v>379</v>
      </c>
    </row>
    <row r="57" spans="1:6">
      <c s="4" r="A57" t="s">
        <v>402</v>
      </c>
      <c s="4" r="B57" t="s">
        <v>413</v>
      </c>
    </row>
    <row r="58" spans="1:6">
      <c s="4" r="A58" t="s">
        <v>414</v>
      </c>
    </row>
    <row r="59" spans="1:6">
      <c s="3" r="A59" t="s">
        <v>379</v>
      </c>
    </row>
    <row r="60" spans="1:6">
      <c s="4" r="A60" t="s">
        <v>402</v>
      </c>
      <c s="4" r="B60" t="s">
        <v>415</v>
      </c>
    </row>
    <row r="61" spans="1:6">
      <c s="4" r="A61" t="s">
        <v>416</v>
      </c>
    </row>
    <row r="62" spans="1:6">
      <c s="3" r="A62" t="s">
        <v>379</v>
      </c>
    </row>
    <row r="63" spans="1:6">
      <c s="4" r="A63" t="s">
        <v>402</v>
      </c>
      <c s="4" r="B63" t="s">
        <v>4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418</v>
      </c>
      <c s="2" r="B1" t="s">
        <v>2</v>
      </c>
      <c s="2" r="C1" t="s">
        <v>66</v>
      </c>
    </row>
    <row r="2" spans="1:3">
      <c s="3" r="A2" t="s">
        <v>419</v>
      </c>
    </row>
    <row r="3" spans="1:3">
      <c s="4" r="A3" t="s">
        <v>420</v>
      </c>
      <c s="7" r="B3" t="n">
        <v>32</v>
      </c>
      <c s="7" r="C3" t="n">
        <v>12</v>
      </c>
    </row>
    <row r="4" spans="1:3">
      <c s="4" r="A4" t="s">
        <v>421</v>
      </c>
      <c s="6" r="B4" t="n">
        <v>26</v>
      </c>
      <c s="6" r="C4" t="n">
        <v>12</v>
      </c>
    </row>
    <row r="5" spans="1:3">
      <c s="4" r="A5" t="s">
        <v>422</v>
      </c>
      <c s="6" r="B5" t="n">
        <v>10</v>
      </c>
      <c s="6" r="C5" t="n">
        <v>10</v>
      </c>
    </row>
    <row r="6" spans="1:3">
      <c s="4" r="A6" t="s">
        <v>423</v>
      </c>
      <c s="6" r="B6" t="n">
        <v>7</v>
      </c>
      <c s="6" r="C6" t="n">
        <v>8</v>
      </c>
    </row>
    <row r="7" spans="1:3">
      <c s="4" r="A7" t="s">
        <v>424</v>
      </c>
      <c s="6" r="B7" t="n">
        <v>4</v>
      </c>
      <c s="6" r="C7" t="n">
        <v>10</v>
      </c>
    </row>
    <row r="8" spans="1:3">
      <c s="4" r="A8" t="s">
        <v>425</v>
      </c>
      <c s="6" r="B8" t="n">
        <v>67</v>
      </c>
      <c s="6" r="C8" t="n">
        <v>63</v>
      </c>
    </row>
    <row r="9" spans="1:3">
      <c s="4" r="A9" t="s">
        <v>145</v>
      </c>
      <c s="6" r="B9" t="n">
        <v>53</v>
      </c>
      <c s="6" r="C9" t="n">
        <v>28</v>
      </c>
    </row>
    <row r="10" spans="1:3">
      <c s="4" r="A10" t="s">
        <v>426</v>
      </c>
      <c s="7" r="B10" t="n">
        <v>199</v>
      </c>
      <c s="7" r="C10" t="n">
        <v>1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r="A1" t="s">
        <v>427</v>
      </c>
      <c s="2" r="B1" t="s">
        <v>375</v>
      </c>
      <c s="2" r="C1" t="s">
        <v>428</v>
      </c>
      <c s="2" r="D1" t="s">
        <v>363</v>
      </c>
      <c s="2" r="E1" t="s">
        <v>363</v>
      </c>
      <c s="2" r="F1" t="s">
        <v>364</v>
      </c>
      <c s="2" r="G1" t="s">
        <v>429</v>
      </c>
    </row>
    <row r="2" spans="1:7">
      <c s="3" r="A2" t="s">
        <v>377</v>
      </c>
    </row>
    <row r="3" spans="1:7">
      <c s="4" r="A3" t="s">
        <v>97</v>
      </c>
      <c s="7" r="D3" t="n">
        <v>500000000</v>
      </c>
      <c s="7" r="E3" t="n">
        <v>500000000</v>
      </c>
      <c s="7" r="G3" t="n">
        <v>500000000</v>
      </c>
    </row>
    <row r="4" spans="1:7">
      <c s="3" r="A4" t="s">
        <v>430</v>
      </c>
    </row>
    <row r="5" spans="1:7">
      <c s="4" r="A5" t="s">
        <v>378</v>
      </c>
      <c s="6" r="E5" t="n">
        <v>29000000</v>
      </c>
      <c s="7" r="F5" t="n">
        <v>29000000</v>
      </c>
    </row>
    <row r="6" spans="1:7">
      <c s="3" r="A6" t="s">
        <v>99</v>
      </c>
    </row>
    <row r="7" spans="1:7">
      <c s="4" r="A7" t="s">
        <v>431</v>
      </c>
      <c s="6" r="D7" t="n">
        <v>57000000</v>
      </c>
      <c s="6" r="E7" t="n">
        <v>57000000</v>
      </c>
      <c s="6" r="G7" t="n">
        <v>49000000</v>
      </c>
    </row>
    <row r="8" spans="1:7">
      <c s="4" r="A8" t="s">
        <v>432</v>
      </c>
      <c s="6" r="D8" t="n">
        <v>36000000</v>
      </c>
      <c s="6" r="E8" t="n">
        <v>36000000</v>
      </c>
      <c s="6" r="G8" t="n">
        <v>34000000</v>
      </c>
    </row>
    <row r="9" spans="1:7">
      <c s="4" r="A9" t="s">
        <v>433</v>
      </c>
      <c s="6" r="D9" t="n">
        <v>51000000</v>
      </c>
      <c s="6" r="E9" t="n">
        <v>51000000</v>
      </c>
      <c s="6" r="G9" t="n">
        <v>45000000</v>
      </c>
    </row>
    <row r="10" spans="1:7">
      <c s="4" r="A10" t="s">
        <v>434</v>
      </c>
      <c s="6" r="D10" t="n">
        <v>5000000</v>
      </c>
      <c s="6" r="E10" t="n">
        <v>5000000</v>
      </c>
      <c s="6" r="G10" t="n">
        <v>50000000</v>
      </c>
    </row>
    <row r="11" spans="1:7">
      <c s="4" r="A11" t="s">
        <v>145</v>
      </c>
      <c s="6" r="D11" t="n">
        <v>22000000</v>
      </c>
      <c s="6" r="E11" t="n">
        <v>22000000</v>
      </c>
      <c s="6" r="G11" t="n">
        <v>13000000</v>
      </c>
    </row>
    <row r="12" spans="1:7">
      <c s="4" r="A12" t="s">
        <v>435</v>
      </c>
      <c s="6" r="D12" t="n">
        <v>171000000</v>
      </c>
      <c s="6" r="E12" t="n">
        <v>171000000</v>
      </c>
      <c s="6" r="G12" t="n">
        <v>191000000</v>
      </c>
    </row>
    <row r="13" spans="1:7">
      <c s="4" r="A13" t="s">
        <v>436</v>
      </c>
      <c s="6" r="D13" t="n">
        <v>-18000000</v>
      </c>
      <c s="6" r="E13" t="n">
        <v>-18000000</v>
      </c>
      <c s="6" r="G13" t="n">
        <v>-19000000</v>
      </c>
    </row>
    <row r="14" spans="1:7">
      <c s="4" r="A14" t="s">
        <v>437</v>
      </c>
      <c s="6" r="D14" t="n">
        <v>153000000</v>
      </c>
      <c s="6" r="E14" t="n">
        <v>153000000</v>
      </c>
      <c s="7" r="G14" t="n">
        <v>172000000</v>
      </c>
    </row>
    <row r="15" spans="1:7">
      <c s="4" r="A15" t="s">
        <v>438</v>
      </c>
    </row>
    <row r="16" spans="1:7">
      <c s="3" r="A16" t="s">
        <v>99</v>
      </c>
    </row>
    <row r="17" spans="1:7">
      <c s="4" r="A17" t="s">
        <v>439</v>
      </c>
      <c s="7" r="C17" t="n">
        <v>262000000</v>
      </c>
    </row>
    <row r="18" spans="1:7">
      <c s="4" r="A18" t="s">
        <v>384</v>
      </c>
    </row>
    <row r="19" spans="1:7">
      <c s="3" r="A19" t="s">
        <v>430</v>
      </c>
    </row>
    <row r="20" spans="1:7">
      <c s="4" r="A20" t="s">
        <v>378</v>
      </c>
      <c s="6" r="D20" t="n">
        <v>1000000</v>
      </c>
    </row>
    <row r="21" spans="1:7">
      <c s="4" r="A21" t="s">
        <v>389</v>
      </c>
    </row>
    <row r="22" spans="1:7">
      <c s="3" r="A22" t="s">
        <v>430</v>
      </c>
    </row>
    <row r="23" spans="1:7">
      <c s="4" r="A23" t="s">
        <v>390</v>
      </c>
      <c s="4" r="B23" t="s">
        <v>391</v>
      </c>
    </row>
    <row r="24" spans="1:7">
      <c s="4" r="A24" t="s">
        <v>392</v>
      </c>
      <c s="7" r="B24" t="n">
        <v>1500000000</v>
      </c>
    </row>
    <row r="25" spans="1:7">
      <c s="4" r="A25" t="s">
        <v>393</v>
      </c>
    </row>
    <row r="26" spans="1:7">
      <c s="3" r="A26" t="s">
        <v>377</v>
      </c>
    </row>
    <row r="27" spans="1:7">
      <c s="4" r="A27" t="s">
        <v>394</v>
      </c>
      <c s="9" r="B27" t="n">
        <v>3.25</v>
      </c>
    </row>
    <row r="28" spans="1:7">
      <c s="4" r="A28" t="s">
        <v>395</v>
      </c>
      <c s="6" r="B28" t="n">
        <v>3</v>
      </c>
    </row>
    <row r="29" spans="1:7">
      <c s="4" r="A29" t="s">
        <v>440</v>
      </c>
      <c s="4" r="B29" t="s">
        <v>441</v>
      </c>
    </row>
    <row r="30" spans="1:7">
      <c s="4" r="A30" t="s">
        <v>442</v>
      </c>
    </row>
    <row r="31" spans="1:7">
      <c s="3" r="A31" t="s">
        <v>377</v>
      </c>
    </row>
    <row r="32" spans="1:7">
      <c s="4" r="A32" t="s">
        <v>97</v>
      </c>
      <c s="7" r="D32" t="n">
        <v>500000000</v>
      </c>
      <c s="7" r="E32" t="n">
        <v>500000000</v>
      </c>
    </row>
    <row r="33" spans="1:7">
      <c s="3" r="A33" t="s">
        <v>430</v>
      </c>
    </row>
    <row r="34" spans="1:7">
      <c s="4" r="A34" t="s">
        <v>388</v>
      </c>
      <c s="7" r="B34" t="n">
        <v>500000000</v>
      </c>
    </row>
    <row r="35" spans="1:7">
      <c s="4" r="A35" t="s">
        <v>443</v>
      </c>
      <c s="6" r="B35" t="n">
        <v>500000000</v>
      </c>
    </row>
    <row r="36" spans="1:7">
      <c s="4" r="A36" t="s">
        <v>444</v>
      </c>
    </row>
    <row r="37" spans="1:7">
      <c s="3" r="A37" t="s">
        <v>430</v>
      </c>
    </row>
    <row r="38" spans="1:7">
      <c s="4" r="A38" t="s">
        <v>397</v>
      </c>
      <c s="7" r="B38" t="n">
        <v>1000000000</v>
      </c>
    </row>
    <row r="39" spans="1:7">
      <c s="4" r="A39" t="s">
        <v>445</v>
      </c>
    </row>
    <row r="40" spans="1:7">
      <c s="3" r="A40" t="s">
        <v>377</v>
      </c>
    </row>
    <row r="41" spans="1:7">
      <c s="4" r="A41" t="s">
        <v>402</v>
      </c>
      <c s="4" r="B41" t="s">
        <v>407</v>
      </c>
    </row>
    <row r="42" spans="1:7">
      <c s="4" r="A42" t="s">
        <v>446</v>
      </c>
    </row>
    <row r="43" spans="1:7">
      <c s="3" r="A43" t="s">
        <v>377</v>
      </c>
    </row>
    <row r="44" spans="1:7">
      <c s="4" r="A44" t="s">
        <v>402</v>
      </c>
      <c s="4" r="B44" t="s">
        <v>403</v>
      </c>
    </row>
    <row r="45" spans="1:7">
      <c s="4" r="A45" t="s">
        <v>447</v>
      </c>
    </row>
    <row r="46" spans="1:7">
      <c s="3" r="A46" t="s">
        <v>377</v>
      </c>
    </row>
    <row r="47" spans="1:7">
      <c s="4" r="A47" t="s">
        <v>402</v>
      </c>
      <c s="4" r="B47" t="s">
        <v>409</v>
      </c>
    </row>
    <row r="48" spans="1:7">
      <c s="4" r="A48" t="s">
        <v>448</v>
      </c>
    </row>
    <row r="49" spans="1:7">
      <c s="3" r="A49" t="s">
        <v>377</v>
      </c>
    </row>
    <row r="50" spans="1:7">
      <c s="4" r="A50" t="s">
        <v>402</v>
      </c>
      <c s="4" r="B50" t="s">
        <v>405</v>
      </c>
    </row>
    <row r="51" spans="1:7">
      <c s="4" r="A51" t="s">
        <v>449</v>
      </c>
    </row>
    <row r="52" spans="1:7">
      <c s="3" r="A52" t="s">
        <v>377</v>
      </c>
    </row>
    <row r="53" spans="1:7">
      <c s="4" r="A53" t="s">
        <v>402</v>
      </c>
      <c s="4" r="B53" t="s">
        <v>415</v>
      </c>
    </row>
    <row r="54" spans="1:7">
      <c s="4" r="A54" t="s">
        <v>450</v>
      </c>
    </row>
    <row r="55" spans="1:7">
      <c s="3" r="A55" t="s">
        <v>377</v>
      </c>
    </row>
    <row r="56" spans="1:7">
      <c s="4" r="A56" t="s">
        <v>402</v>
      </c>
      <c s="4" r="B56" t="s">
        <v>411</v>
      </c>
    </row>
    <row r="57" spans="1:7">
      <c s="4" r="A57" t="s">
        <v>451</v>
      </c>
    </row>
    <row r="58" spans="1:7">
      <c s="3" r="A58" t="s">
        <v>377</v>
      </c>
    </row>
    <row r="59" spans="1:7">
      <c s="4" r="A59" t="s">
        <v>402</v>
      </c>
      <c s="4" r="B59" t="s">
        <v>417</v>
      </c>
    </row>
    <row r="60" spans="1:7">
      <c s="4" r="A60" t="s">
        <v>452</v>
      </c>
    </row>
    <row r="61" spans="1:7">
      <c s="3" r="A61" t="s">
        <v>377</v>
      </c>
    </row>
    <row r="62" spans="1:7">
      <c s="4" r="A62" t="s">
        <v>402</v>
      </c>
      <c s="4" r="B62" t="s">
        <v>4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s="1" r="A1" t="s">
        <v>453</v>
      </c>
      <c s="2" r="B1" t="s">
        <v>23</v>
      </c>
      <c s="2" r="E1" t="s">
        <v>1</v>
      </c>
    </row>
    <row r="2" spans="1:7">
      <c s="2" r="B2" t="s">
        <v>2</v>
      </c>
      <c s="2" r="C2" t="s">
        <v>454</v>
      </c>
      <c s="2" r="D2" t="s">
        <v>24</v>
      </c>
      <c s="2" r="E2" t="s">
        <v>2</v>
      </c>
      <c s="2" r="F2" t="s">
        <v>24</v>
      </c>
      <c s="2" r="G2" t="s">
        <v>66</v>
      </c>
    </row>
    <row r="3" spans="1:7">
      <c s="3" r="A3" t="s">
        <v>194</v>
      </c>
    </row>
    <row r="4" spans="1:7">
      <c s="4" r="A4" t="s">
        <v>455</v>
      </c>
      <c s="7" r="C4" t="n">
        <v>12</v>
      </c>
    </row>
    <row r="5" spans="1:7">
      <c s="4" r="A5" t="s">
        <v>456</v>
      </c>
      <c s="4" r="B5" t="s">
        <v>457</v>
      </c>
      <c s="4" r="D5" t="s">
        <v>458</v>
      </c>
      <c s="4" r="E5" t="s">
        <v>459</v>
      </c>
      <c s="4" r="F5" t="s">
        <v>460</v>
      </c>
    </row>
    <row r="6" spans="1:7">
      <c s="4" r="A6" t="s">
        <v>461</v>
      </c>
      <c s="4" r="D6" t="s">
        <v>462</v>
      </c>
      <c s="4" r="F6" t="s">
        <v>462</v>
      </c>
    </row>
    <row r="7" spans="1:7">
      <c s="4" r="A7" t="s">
        <v>463</v>
      </c>
      <c s="4" r="B7" t="s">
        <v>464</v>
      </c>
      <c s="4" r="D7" t="s">
        <v>464</v>
      </c>
      <c s="4" r="E7" t="s">
        <v>464</v>
      </c>
      <c s="4" r="F7" t="s">
        <v>464</v>
      </c>
    </row>
    <row r="8" spans="1:7">
      <c s="4" r="A8" t="s">
        <v>465</v>
      </c>
      <c s="7" r="G8" t="n">
        <v>56</v>
      </c>
    </row>
    <row r="9" spans="1:7">
      <c s="4" r="A9" t="s">
        <v>466</v>
      </c>
      <c s="6" r="G9" t="n">
        <v>37</v>
      </c>
    </row>
    <row r="10" spans="1:7">
      <c s="4" r="A10" t="s">
        <v>467</v>
      </c>
      <c s="7" r="G10" t="n">
        <v>37</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7"/>
    <col customWidth="1" max="6" min="6" width="14"/>
  </cols>
  <sheetData>
    <row r="1" spans="1:6">
      <c s="1" r="A1" t="s">
        <v>468</v>
      </c>
      <c s="2" r="B1" t="s">
        <v>469</v>
      </c>
      <c s="2" r="C1" t="s">
        <v>23</v>
      </c>
      <c s="2" r="E1" t="s">
        <v>1</v>
      </c>
    </row>
    <row r="2" spans="1:6">
      <c s="2" r="B2" t="s">
        <v>470</v>
      </c>
      <c s="2" r="C2" t="s">
        <v>2</v>
      </c>
      <c s="2" r="D2" t="s">
        <v>24</v>
      </c>
      <c s="2" r="E2" t="s">
        <v>2</v>
      </c>
      <c s="2" r="F2" t="s">
        <v>24</v>
      </c>
    </row>
    <row r="3" spans="1:6">
      <c s="3" r="A3" t="s">
        <v>471</v>
      </c>
    </row>
    <row r="4" spans="1:6">
      <c s="4" r="A4" t="s">
        <v>472</v>
      </c>
      <c s="10" r="E4" t="n">
        <v>24.1</v>
      </c>
      <c s="10" r="F4" t="n">
        <v>13.7</v>
      </c>
    </row>
    <row r="5" spans="1:6">
      <c s="4" r="A5" t="s">
        <v>473</v>
      </c>
      <c s="7" r="E5" t="n">
        <v>2190</v>
      </c>
      <c s="7" r="F5" t="n">
        <v>1236</v>
      </c>
    </row>
    <row r="6" spans="1:6">
      <c s="4" r="A6" t="s">
        <v>474</v>
      </c>
      <c s="11" r="E6" t="n">
        <v>0.9</v>
      </c>
    </row>
    <row r="7" spans="1:6">
      <c s="4" r="A7" t="s">
        <v>475</v>
      </c>
      <c s="7" r="E7" t="n">
        <v>241</v>
      </c>
      <c s="7" r="F7" t="n">
        <v>218</v>
      </c>
    </row>
    <row r="8" spans="1:6">
      <c s="4" r="A8" t="s">
        <v>58</v>
      </c>
      <c s="8" r="C8" t="n">
        <v>0.3</v>
      </c>
      <c s="8" r="D8" t="n">
        <v>0.25</v>
      </c>
      <c s="8" r="E8" t="n">
        <v>0.9</v>
      </c>
      <c s="8" r="F8" t="n">
        <v>0.75</v>
      </c>
    </row>
    <row r="9" spans="1:6">
      <c s="4" r="A9" t="s">
        <v>476</v>
      </c>
      <c s="7" r="C9" t="n">
        <v>65</v>
      </c>
      <c s="7" r="D9" t="n">
        <v>59</v>
      </c>
      <c s="7" r="E9" t="n">
        <v>197</v>
      </c>
      <c s="7" r="F9" t="n">
        <v>172</v>
      </c>
    </row>
    <row r="10" spans="1:6">
      <c s="4" r="A10" t="s">
        <v>477</v>
      </c>
    </row>
    <row r="11" spans="1:6">
      <c s="3" r="A11" t="s">
        <v>471</v>
      </c>
    </row>
    <row r="12" spans="1:6">
      <c s="4" r="A12" t="s">
        <v>478</v>
      </c>
      <c s="6" r="C12" t="n">
        <v>41</v>
      </c>
      <c s="7" r="E12" t="n">
        <v>41</v>
      </c>
    </row>
    <row r="13" spans="1:6">
      <c s="4" r="A13" t="s">
        <v>479</v>
      </c>
      <c s="4" r="E13" t="s">
        <v>480</v>
      </c>
    </row>
    <row r="14" spans="1:6">
      <c s="4" r="A14" t="s">
        <v>481</v>
      </c>
    </row>
    <row r="15" spans="1:6">
      <c s="3" r="A15" t="s">
        <v>471</v>
      </c>
    </row>
    <row r="16" spans="1:6">
      <c s="4" r="A16" t="s">
        <v>478</v>
      </c>
      <c s="6" r="C16" t="n">
        <v>290</v>
      </c>
      <c s="7" r="E16" t="n">
        <v>290</v>
      </c>
    </row>
    <row r="17" spans="1:6">
      <c s="4" r="A17" t="s">
        <v>479</v>
      </c>
      <c s="4" r="E17" t="s">
        <v>482</v>
      </c>
    </row>
    <row r="18" spans="1:6">
      <c s="4" r="A18" t="s">
        <v>483</v>
      </c>
    </row>
    <row r="19" spans="1:6">
      <c s="3" r="A19" t="s">
        <v>471</v>
      </c>
    </row>
    <row r="20" spans="1:6">
      <c s="4" r="A20" t="s">
        <v>476</v>
      </c>
      <c s="7" r="E20" t="n">
        <v>3</v>
      </c>
      <c s="7" r="F20" t="n">
        <v>12</v>
      </c>
    </row>
    <row r="21" spans="1:6">
      <c s="4" r="A21" t="s">
        <v>484</v>
      </c>
    </row>
    <row r="22" spans="1:6">
      <c s="3" r="A22" t="s">
        <v>471</v>
      </c>
    </row>
    <row r="23" spans="1:6">
      <c s="4" r="A23" t="s">
        <v>485</v>
      </c>
      <c s="6" r="E23" t="n">
        <v>5</v>
      </c>
    </row>
    <row r="24" spans="1:6">
      <c s="4" r="A24" t="s">
        <v>486</v>
      </c>
    </row>
    <row r="25" spans="1:6">
      <c s="3" r="A25" t="s">
        <v>471</v>
      </c>
    </row>
    <row r="26" spans="1:6">
      <c s="4" r="A26" t="s">
        <v>58</v>
      </c>
      <c s="11" r="B26" t="n">
        <v>0.3</v>
      </c>
    </row>
    <row r="27" spans="1:6">
      <c s="4" r="A27" t="s">
        <v>487</v>
      </c>
    </row>
    <row r="28" spans="1:6">
      <c s="3" r="A28" t="s">
        <v>471</v>
      </c>
    </row>
    <row r="29" spans="1:6">
      <c s="4" r="A29" t="s">
        <v>488</v>
      </c>
      <c s="7" r="C29" t="n">
        <v>435</v>
      </c>
      <c s="7" r="E29" t="n">
        <v>435</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9</v>
      </c>
      <c s="2" r="B1" t="s">
        <v>23</v>
      </c>
      <c s="2" r="D1" t="s">
        <v>1</v>
      </c>
    </row>
    <row r="2" spans="1:5">
      <c s="2" r="B2" t="s">
        <v>2</v>
      </c>
      <c s="2" r="C2" t="s">
        <v>24</v>
      </c>
      <c s="2" r="D2" t="s">
        <v>2</v>
      </c>
      <c s="2" r="E2" t="s">
        <v>24</v>
      </c>
    </row>
    <row r="3" spans="1:5">
      <c s="3" r="A3" t="s">
        <v>471</v>
      </c>
    </row>
    <row r="4" spans="1:5">
      <c s="4" r="A4" t="s">
        <v>476</v>
      </c>
      <c s="7" r="B4" t="n">
        <v>65</v>
      </c>
      <c s="7" r="C4" t="n">
        <v>59</v>
      </c>
      <c s="7" r="D4" t="n">
        <v>197</v>
      </c>
      <c s="7" r="E4" t="n">
        <v>172</v>
      </c>
    </row>
    <row r="5" spans="1:5">
      <c s="4" r="A5" t="s">
        <v>490</v>
      </c>
      <c s="6" r="B5" t="n">
        <v>-20</v>
      </c>
      <c s="6" r="C5" t="n">
        <v>-18</v>
      </c>
      <c s="6" r="D5" t="n">
        <v>-60</v>
      </c>
      <c s="6" r="E5" t="n">
        <v>-54</v>
      </c>
    </row>
    <row r="6" spans="1:5">
      <c s="4" r="A6" t="s">
        <v>491</v>
      </c>
      <c s="7" r="B6" t="n">
        <v>45</v>
      </c>
      <c s="7" r="C6" t="n">
        <v>41</v>
      </c>
      <c s="7" r="D6" t="n">
        <v>137</v>
      </c>
      <c s="7" r="E6" t="n">
        <v>118</v>
      </c>
    </row>
    <row r="7" spans="1:5">
      <c s="3" r="A7" t="s">
        <v>492</v>
      </c>
    </row>
    <row r="8" spans="1:5">
      <c s="4" r="A8" t="s">
        <v>493</v>
      </c>
      <c s="8" r="B8" t="n">
        <v>0.18</v>
      </c>
      <c s="8" r="C8" t="n">
        <v>0.15</v>
      </c>
      <c s="8" r="D8" t="n">
        <v>0.52</v>
      </c>
      <c s="8" r="E8" t="n">
        <v>0.42</v>
      </c>
    </row>
    <row r="9" spans="1:5">
      <c s="4" r="A9" t="s">
        <v>494</v>
      </c>
      <c s="8" r="B9" t="n">
        <v>0.17</v>
      </c>
      <c s="8" r="C9" t="n">
        <v>0.15</v>
      </c>
      <c s="8" r="D9" t="n">
        <v>0.51</v>
      </c>
      <c s="8" r="E9" t="n">
        <v>0.41</v>
      </c>
    </row>
    <row r="10" spans="1:5">
      <c s="4" r="A10" t="s">
        <v>495</v>
      </c>
    </row>
    <row r="11" spans="1:5">
      <c s="3" r="A11" t="s">
        <v>471</v>
      </c>
    </row>
    <row r="12" spans="1:5">
      <c s="4" r="A12" t="s">
        <v>476</v>
      </c>
      <c s="7" r="B12" t="n">
        <v>2</v>
      </c>
      <c s="7" r="C12" t="n">
        <v>2</v>
      </c>
      <c s="7" r="D12" t="n">
        <v>6</v>
      </c>
      <c s="7" r="E12" t="n">
        <v>4</v>
      </c>
    </row>
    <row r="13" spans="1:5">
      <c s="4" r="A13" t="s">
        <v>33</v>
      </c>
    </row>
    <row r="14" spans="1:5">
      <c s="3" r="A14" t="s">
        <v>471</v>
      </c>
    </row>
    <row r="15" spans="1:5">
      <c s="4" r="A15" t="s">
        <v>476</v>
      </c>
      <c s="6" r="B15" t="n">
        <v>18</v>
      </c>
      <c s="6" r="C15" t="n">
        <v>17</v>
      </c>
      <c s="6" r="D15" t="n">
        <v>55</v>
      </c>
      <c s="6" r="E15" t="n">
        <v>50</v>
      </c>
    </row>
    <row r="16" spans="1:5">
      <c s="4" r="A16" t="s">
        <v>34</v>
      </c>
    </row>
    <row r="17" spans="1:5">
      <c s="3" r="A17" t="s">
        <v>471</v>
      </c>
    </row>
    <row r="18" spans="1:5">
      <c s="4" r="A18" t="s">
        <v>476</v>
      </c>
      <c s="6" r="B18" t="n">
        <v>21</v>
      </c>
      <c s="6" r="C18" t="n">
        <v>19</v>
      </c>
      <c s="6" r="D18" t="n">
        <v>63</v>
      </c>
      <c s="6" r="E18" t="n">
        <v>56</v>
      </c>
    </row>
    <row r="19" spans="1:5">
      <c s="4" r="A19" t="s">
        <v>35</v>
      </c>
    </row>
    <row r="20" spans="1:5">
      <c s="3" r="A20" t="s">
        <v>471</v>
      </c>
    </row>
    <row r="21" spans="1:5">
      <c s="4" r="A21" t="s">
        <v>476</v>
      </c>
      <c s="7" r="B21" t="n">
        <v>24</v>
      </c>
      <c s="7" r="C21" t="n">
        <v>21</v>
      </c>
      <c s="7" r="D21" t="n">
        <v>73</v>
      </c>
      <c s="7" r="E21" t="n">
        <v>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65</v>
      </c>
      <c s="2" r="B1" t="s">
        <v>2</v>
      </c>
      <c s="2" r="C1" t="s">
        <v>66</v>
      </c>
    </row>
    <row r="2" spans="1:3">
      <c s="3" r="A2" t="s">
        <v>67</v>
      </c>
    </row>
    <row r="3" spans="1:3">
      <c s="4" r="A3" t="s">
        <v>68</v>
      </c>
      <c s="7" r="B3" t="n">
        <v>1289</v>
      </c>
      <c s="7" r="C3" t="n">
        <v>808</v>
      </c>
    </row>
    <row r="4" spans="1:3">
      <c s="4" r="A4" t="s">
        <v>69</v>
      </c>
      <c s="6" r="B4" t="n">
        <v>324</v>
      </c>
      <c s="6" r="C4" t="n">
        <v>889</v>
      </c>
    </row>
    <row r="5" spans="1:3">
      <c s="4" r="A5" t="s">
        <v>70</v>
      </c>
      <c s="6" r="B5" t="n">
        <v>214</v>
      </c>
      <c s="6" r="C5" t="n">
        <v>91</v>
      </c>
    </row>
    <row r="6" spans="1:3">
      <c s="4" r="A6" t="s">
        <v>71</v>
      </c>
      <c s="6" r="B6" t="n">
        <v>4</v>
      </c>
      <c s="6" r="C6" t="n">
        <v>84</v>
      </c>
    </row>
    <row r="7" spans="1:3">
      <c s="4" r="A7" t="s">
        <v>72</v>
      </c>
      <c s="6" r="B7" t="n">
        <v>0</v>
      </c>
      <c s="6" r="C7" t="n">
        <v>231</v>
      </c>
    </row>
    <row r="8" spans="1:3">
      <c s="4" r="A8" t="s">
        <v>73</v>
      </c>
      <c s="6" r="B8" t="n">
        <v>108</v>
      </c>
      <c s="6" r="C8" t="n">
        <v>94</v>
      </c>
    </row>
    <row r="9" spans="1:3">
      <c s="4" r="A9" t="s">
        <v>74</v>
      </c>
      <c s="6" r="B9" t="n">
        <v>0</v>
      </c>
      <c s="6" r="C9" t="n">
        <v>26</v>
      </c>
    </row>
    <row r="10" spans="1:3">
      <c s="4" r="A10" t="s">
        <v>75</v>
      </c>
      <c s="6" r="B10" t="n">
        <v>1939</v>
      </c>
      <c s="6" r="C10" t="n">
        <v>2223</v>
      </c>
    </row>
    <row r="11" spans="1:3">
      <c s="4" r="A11" t="s">
        <v>76</v>
      </c>
      <c s="6" r="B11" t="n">
        <v>372</v>
      </c>
      <c s="6" r="C11" t="n">
        <v>337</v>
      </c>
    </row>
    <row r="12" spans="1:3">
      <c s="4" r="A12" t="s">
        <v>77</v>
      </c>
      <c s="6" r="B12" t="n">
        <v>2311</v>
      </c>
      <c s="6" r="C12" t="n">
        <v>2560</v>
      </c>
    </row>
    <row r="13" spans="1:3">
      <c s="4" r="A13" t="s">
        <v>78</v>
      </c>
      <c s="6" r="B13" t="n">
        <v>28</v>
      </c>
      <c s="6" r="C13" t="n">
        <v>27</v>
      </c>
    </row>
    <row r="14" spans="1:3">
      <c s="4" r="A14" t="s">
        <v>79</v>
      </c>
      <c s="6" r="B14" t="n">
        <v>989</v>
      </c>
      <c s="6" r="C14" t="n">
        <v>682</v>
      </c>
    </row>
    <row r="15" spans="1:3">
      <c s="4" r="A15" t="s">
        <v>80</v>
      </c>
      <c s="6" r="B15" t="n">
        <v>1282</v>
      </c>
      <c s="6" r="C15" t="n">
        <v>1266</v>
      </c>
    </row>
    <row r="16" spans="1:3">
      <c s="4" r="A16" t="s">
        <v>81</v>
      </c>
      <c s="6" r="B16" t="n">
        <v>57</v>
      </c>
      <c s="6" r="C16" t="n">
        <v>87</v>
      </c>
    </row>
    <row r="17" spans="1:3">
      <c s="4" r="A17" t="s">
        <v>82</v>
      </c>
      <c s="6" r="B17" t="n">
        <v>165</v>
      </c>
      <c s="6" r="C17" t="n">
        <v>5</v>
      </c>
    </row>
    <row r="18" spans="1:3">
      <c s="4" r="A18" t="s">
        <v>83</v>
      </c>
      <c s="6" r="B18" t="n">
        <v>108</v>
      </c>
      <c s="6" r="C18" t="n">
        <v>106</v>
      </c>
    </row>
    <row r="19" spans="1:3">
      <c s="4" r="A19" t="s">
        <v>84</v>
      </c>
      <c s="6" r="B19" t="n">
        <v>0</v>
      </c>
      <c s="6" r="C19" t="n">
        <v>235</v>
      </c>
    </row>
    <row r="20" spans="1:3">
      <c s="4" r="A20" t="s">
        <v>85</v>
      </c>
      <c s="6" r="B20" t="n">
        <v>4940</v>
      </c>
      <c s="6" r="C20" t="n">
        <v>4968</v>
      </c>
    </row>
    <row r="21" spans="1:3">
      <c s="3" r="A21" t="s">
        <v>86</v>
      </c>
    </row>
    <row r="22" spans="1:3">
      <c s="4" r="A22" t="s">
        <v>87</v>
      </c>
      <c s="6" r="B22" t="n">
        <v>500</v>
      </c>
      <c s="6" r="C22" t="n">
        <v>0</v>
      </c>
    </row>
    <row r="23" spans="1:3">
      <c s="4" r="A23" t="s">
        <v>88</v>
      </c>
      <c s="6" r="B23" t="n">
        <v>270</v>
      </c>
      <c s="6" r="C23" t="n">
        <v>190</v>
      </c>
    </row>
    <row r="24" spans="1:3">
      <c s="4" r="A24" t="s">
        <v>89</v>
      </c>
      <c s="6" r="B24" t="n">
        <v>228</v>
      </c>
      <c s="6" r="C24" t="n">
        <v>283</v>
      </c>
    </row>
    <row r="25" spans="1:3">
      <c s="4" r="A25" t="s">
        <v>90</v>
      </c>
      <c s="6" r="B25" t="n">
        <v>854</v>
      </c>
      <c s="6" r="C25" t="n">
        <v>691</v>
      </c>
    </row>
    <row r="26" spans="1:3">
      <c s="4" r="A26" t="s">
        <v>91</v>
      </c>
      <c s="6" r="B26" t="n">
        <v>442</v>
      </c>
      <c s="6" r="C26" t="n">
        <v>7</v>
      </c>
    </row>
    <row r="27" spans="1:3">
      <c s="4" r="A27" t="s">
        <v>92</v>
      </c>
      <c s="6" r="B27" t="n">
        <v>199</v>
      </c>
      <c s="6" r="C27" t="n">
        <v>143</v>
      </c>
    </row>
    <row r="28" spans="1:3">
      <c s="4" r="A28" t="s">
        <v>93</v>
      </c>
      <c s="6" r="B28" t="n">
        <v>0</v>
      </c>
      <c s="6" r="C28" t="n">
        <v>93</v>
      </c>
    </row>
    <row r="29" spans="1:3">
      <c s="4" r="A29" t="s">
        <v>94</v>
      </c>
      <c s="6" r="B29" t="n">
        <v>2493</v>
      </c>
      <c s="6" r="C29" t="n">
        <v>1407</v>
      </c>
    </row>
    <row r="30" spans="1:3">
      <c s="4" r="A30" t="s">
        <v>95</v>
      </c>
      <c s="6" r="B30" t="n">
        <v>372</v>
      </c>
      <c s="6" r="C30" t="n">
        <v>337</v>
      </c>
    </row>
    <row r="31" spans="1:3">
      <c s="4" r="A31" t="s">
        <v>96</v>
      </c>
      <c s="6" r="B31" t="n">
        <v>2865</v>
      </c>
      <c s="6" r="C31" t="n">
        <v>1744</v>
      </c>
    </row>
    <row r="32" spans="1:3">
      <c s="4" r="A32" t="s">
        <v>97</v>
      </c>
      <c s="6" r="B32" t="n">
        <v>500</v>
      </c>
      <c s="6" r="C32" t="n">
        <v>500</v>
      </c>
    </row>
    <row r="33" spans="1:3">
      <c s="4" r="A33" t="s">
        <v>98</v>
      </c>
      <c s="6" r="B33" t="n">
        <v>174</v>
      </c>
      <c s="6" r="C33" t="n">
        <v>152</v>
      </c>
    </row>
    <row r="34" spans="1:3">
      <c s="4" r="A34" t="s">
        <v>99</v>
      </c>
      <c s="6" r="B34" t="n">
        <v>153</v>
      </c>
      <c s="6" r="C34" t="n">
        <v>172</v>
      </c>
    </row>
    <row r="35" spans="1:3">
      <c s="4" r="A35" t="s">
        <v>100</v>
      </c>
      <c s="6" r="B35" t="n">
        <v>0</v>
      </c>
      <c s="6" r="C35" t="n">
        <v>68</v>
      </c>
    </row>
    <row r="36" spans="1:3">
      <c s="4" r="A36" t="s">
        <v>101</v>
      </c>
      <c s="7" r="B36" t="n">
        <v>3692</v>
      </c>
      <c s="7" r="C36" t="n">
        <v>2636</v>
      </c>
    </row>
    <row r="37" spans="1:3">
      <c s="4" r="A37" t="s">
        <v>102</v>
      </c>
      <c s="4" r="B37" t="s">
        <v>103</v>
      </c>
      <c s="4" r="C37" t="s">
        <v>103</v>
      </c>
    </row>
    <row r="38" spans="1:3">
      <c s="3" r="A38" t="s">
        <v>104</v>
      </c>
    </row>
    <row r="39" spans="1:3">
      <c s="4" r="A39" t="s">
        <v>105</v>
      </c>
      <c s="7" r="B39" t="n">
        <v>0</v>
      </c>
      <c s="7" r="C39" t="n">
        <v>0</v>
      </c>
    </row>
    <row r="40" spans="1:3">
      <c s="4" r="A40" t="s">
        <v>106</v>
      </c>
      <c s="6" r="B40" t="n">
        <v>4334</v>
      </c>
      <c s="6" r="C40" t="n">
        <v>4010</v>
      </c>
    </row>
    <row r="41" spans="1:3">
      <c s="4" r="A41" t="s">
        <v>107</v>
      </c>
      <c s="6" r="B41" t="n">
        <v>-9865</v>
      </c>
      <c s="6" r="C41" t="n">
        <v>-7675</v>
      </c>
    </row>
    <row r="42" spans="1:3">
      <c s="4" r="A42" t="s">
        <v>108</v>
      </c>
      <c s="6" r="B42" t="n">
        <v>-26</v>
      </c>
      <c s="6" r="C42" t="n">
        <v>-30</v>
      </c>
    </row>
    <row r="43" spans="1:3">
      <c s="4" r="A43" t="s">
        <v>109</v>
      </c>
      <c s="6" r="B43" t="n">
        <v>6805</v>
      </c>
      <c s="6" r="C43" t="n">
        <v>6027</v>
      </c>
    </row>
    <row r="44" spans="1:3">
      <c s="4" r="A44" t="s">
        <v>110</v>
      </c>
      <c s="6" r="B44" t="n">
        <v>1248</v>
      </c>
      <c s="6" r="C44" t="n">
        <v>2332</v>
      </c>
    </row>
    <row r="45" spans="1:3">
      <c s="4" r="A45" t="s">
        <v>111</v>
      </c>
      <c s="7" r="B45" t="n">
        <v>4940</v>
      </c>
      <c s="7" r="C45" t="n">
        <v>496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80"/>
    <col customWidth="1" max="3" min="3" width="8"/>
  </cols>
  <sheetData>
    <row r="1" spans="1:3">
      <c s="1" r="A1" t="s">
        <v>496</v>
      </c>
      <c s="2" r="B1" t="s">
        <v>1</v>
      </c>
    </row>
    <row r="2" spans="1:3">
      <c s="2" r="B2" t="s">
        <v>497</v>
      </c>
    </row>
    <row r="3" spans="1:3">
      <c s="3" r="A3" t="s">
        <v>498</v>
      </c>
    </row>
    <row r="4" spans="1:3">
      <c s="4" r="A4" t="s">
        <v>499</v>
      </c>
      <c s="6" r="B4" t="n">
        <v>17183000</v>
      </c>
    </row>
    <row r="5" spans="1:3">
      <c s="4" r="A5" t="s">
        <v>500</v>
      </c>
      <c s="6" r="B5" t="n">
        <v>-9000</v>
      </c>
    </row>
    <row r="6" spans="1:3">
      <c s="4" r="A6" t="s">
        <v>501</v>
      </c>
      <c s="6" r="B6" t="n">
        <v>-1219000</v>
      </c>
      <c s="4" r="C6" t="s">
        <v>284</v>
      </c>
    </row>
    <row r="7" spans="1:3">
      <c s="4" r="A7" t="s">
        <v>502</v>
      </c>
      <c s="6" r="B7" t="n">
        <v>3544000</v>
      </c>
      <c s="4" r="C7" t="s">
        <v>503</v>
      </c>
    </row>
    <row r="8" spans="1:3">
      <c s="4" r="A8" t="s">
        <v>504</v>
      </c>
      <c s="6" r="B8" t="n">
        <v>19499000</v>
      </c>
    </row>
    <row r="9" spans="1:3">
      <c s="4" r="A9" t="s">
        <v>505</v>
      </c>
      <c s="10" r="B9" t="n">
        <v>2.3</v>
      </c>
    </row>
    <row r="10" spans="1:3">
      <c s="4" r="A10" t="s">
        <v>506</v>
      </c>
      <c s="10" r="B10" t="n">
        <v>2.3</v>
      </c>
    </row>
    <row r="11" spans="1:3">
      <c r="A11" t="n"/>
    </row>
    <row r="12" spans="1:3">
      <c s="4" r="A12" t="s">
        <v>284</v>
      </c>
      <c s="4" r="B12" t="s">
        <v>507</v>
      </c>
    </row>
    <row r="13" spans="1:3">
      <c s="4" r="A13" t="s">
        <v>508</v>
      </c>
      <c s="4" r="B13" t="s">
        <v>509</v>
      </c>
    </row>
  </sheetData>
  <mergeCells count="6">
    <mergeCell ref="A1:A2"/>
    <mergeCell ref="B1:C1"/>
    <mergeCell ref="B2:C2"/>
    <mergeCell ref="A11:C11"/>
    <mergeCell ref="B12:C12"/>
    <mergeCell ref="B13:C1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s="1" r="A1" t="s">
        <v>510</v>
      </c>
      <c s="2" r="B1" t="s">
        <v>1</v>
      </c>
    </row>
    <row r="2" spans="1:2">
      <c s="2" r="B2" t="s">
        <v>511</v>
      </c>
    </row>
    <row r="3" spans="1:2">
      <c s="3" r="A3" t="s">
        <v>512</v>
      </c>
    </row>
    <row r="4" spans="1:2">
      <c s="4" r="A4" t="s">
        <v>513</v>
      </c>
      <c s="6" r="B4" t="n">
        <v>8713</v>
      </c>
    </row>
    <row r="5" spans="1:2">
      <c s="4" r="A5" t="s">
        <v>514</v>
      </c>
      <c s="6" r="B5" t="n">
        <v>9</v>
      </c>
    </row>
    <row r="6" spans="1:2">
      <c s="4" r="A6" t="s">
        <v>515</v>
      </c>
      <c s="6" r="B6" t="n">
        <v>-1567</v>
      </c>
    </row>
    <row r="7" spans="1:2">
      <c s="4" r="A7" t="s">
        <v>516</v>
      </c>
      <c s="6" r="B7" t="n">
        <v>-328</v>
      </c>
    </row>
    <row r="8" spans="1:2">
      <c s="4" r="A8" t="s">
        <v>517</v>
      </c>
      <c s="6" r="B8" t="n">
        <v>6827</v>
      </c>
    </row>
    <row r="9" spans="1:2">
      <c s="3" r="A9" t="s">
        <v>518</v>
      </c>
    </row>
    <row r="10" spans="1:2">
      <c s="4" r="A10" t="s">
        <v>519</v>
      </c>
      <c s="8" r="B10" t="n">
        <v>69.13</v>
      </c>
    </row>
    <row r="11" spans="1:2">
      <c s="4" r="A11" t="s">
        <v>520</v>
      </c>
      <c s="9" r="B11" t="n">
        <v>94.88</v>
      </c>
    </row>
    <row r="12" spans="1:2">
      <c s="4" r="A12" t="s">
        <v>521</v>
      </c>
      <c s="9" r="B12" t="n">
        <v>45.72</v>
      </c>
    </row>
    <row r="13" spans="1:2">
      <c s="4" r="A13" t="s">
        <v>522</v>
      </c>
      <c s="9" r="B13" t="n">
        <v>75.18000000000001</v>
      </c>
    </row>
    <row r="14" spans="1:2">
      <c s="4" r="A14" t="s">
        <v>519</v>
      </c>
      <c s="8" r="B14" t="n">
        <v>74.23999999999999</v>
      </c>
    </row>
    <row r="15" spans="1:2">
      <c s="4" r="A15" t="s">
        <v>523</v>
      </c>
      <c s="6" r="B15" t="n">
        <v>3802</v>
      </c>
    </row>
    <row r="16" spans="1:2">
      <c s="4" r="A16" t="s">
        <v>524</v>
      </c>
      <c s="8" r="B16" t="n">
        <v>58.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525</v>
      </c>
      <c s="2" r="B1" t="s">
        <v>1</v>
      </c>
    </row>
    <row r="2" spans="1:2">
      <c s="2" r="B2" t="s">
        <v>511</v>
      </c>
    </row>
    <row r="3" spans="1:2">
      <c s="3" r="A3" t="s">
        <v>512</v>
      </c>
    </row>
    <row r="4" spans="1:2">
      <c s="4" r="A4" t="s">
        <v>526</v>
      </c>
      <c s="6" r="B4" t="n">
        <v>8916</v>
      </c>
    </row>
    <row r="5" spans="1:2">
      <c s="4" r="A5" t="s">
        <v>527</v>
      </c>
      <c s="6" r="B5" t="n">
        <v>530</v>
      </c>
    </row>
    <row r="6" spans="1:2">
      <c s="4" r="A6" t="s">
        <v>528</v>
      </c>
      <c s="6" r="B6" t="n">
        <v>-910</v>
      </c>
    </row>
    <row r="7" spans="1:2">
      <c s="4" r="A7" t="s">
        <v>529</v>
      </c>
      <c s="6" r="B7" t="n">
        <v>-1463</v>
      </c>
    </row>
    <row r="8" spans="1:2">
      <c s="4" r="A8" t="s">
        <v>530</v>
      </c>
      <c s="6" r="B8" t="n">
        <v>7073</v>
      </c>
    </row>
    <row r="9" spans="1:2">
      <c s="3" r="A9" t="s">
        <v>531</v>
      </c>
    </row>
    <row r="10" spans="1:2">
      <c s="4" r="A10" t="s">
        <v>532</v>
      </c>
      <c s="8" r="B10" t="n">
        <v>76.64</v>
      </c>
    </row>
    <row r="11" spans="1:2">
      <c s="4" r="A11" t="s">
        <v>533</v>
      </c>
      <c s="9" r="B11" t="n">
        <v>96.36</v>
      </c>
    </row>
    <row r="12" spans="1:2">
      <c s="4" r="A12" t="s">
        <v>534</v>
      </c>
      <c s="9" r="B12" t="n">
        <v>71.73999999999999</v>
      </c>
    </row>
    <row r="13" spans="1:2">
      <c s="4" r="A13" t="s">
        <v>535</v>
      </c>
      <c s="9" r="B13" t="n">
        <v>72.77</v>
      </c>
    </row>
    <row r="14" spans="1:2">
      <c s="4" r="A14" t="s">
        <v>536</v>
      </c>
      <c s="8" r="B14" t="n">
        <v>79.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8"/>
    <col customWidth="1" max="5" min="5" width="21"/>
  </cols>
  <sheetData>
    <row r="1" spans="1:5">
      <c s="1" r="A1" t="s">
        <v>537</v>
      </c>
      <c s="2" r="B1" t="s">
        <v>23</v>
      </c>
      <c s="2" r="D1" t="s">
        <v>1</v>
      </c>
    </row>
    <row r="2" spans="1:5">
      <c s="2" r="B2" t="s">
        <v>363</v>
      </c>
      <c s="2" r="C2" t="s">
        <v>364</v>
      </c>
      <c s="2" r="D2" t="s">
        <v>538</v>
      </c>
      <c s="2" r="E2" t="s">
        <v>364</v>
      </c>
    </row>
    <row r="3" spans="1:5">
      <c s="3" r="A3" t="s">
        <v>539</v>
      </c>
    </row>
    <row r="4" spans="1:5">
      <c s="4" r="A4" t="s">
        <v>540</v>
      </c>
      <c s="6" r="D4" t="n">
        <v>3</v>
      </c>
    </row>
    <row r="5" spans="1:5">
      <c s="4" r="A5" t="s">
        <v>541</v>
      </c>
      <c s="4" r="B5" t="s">
        <v>542</v>
      </c>
      <c s="4" r="C5" t="s">
        <v>542</v>
      </c>
      <c s="4" r="D5" t="s">
        <v>542</v>
      </c>
      <c s="4" r="E5" t="s">
        <v>542</v>
      </c>
    </row>
    <row r="6" spans="1:5">
      <c s="3" r="A6" t="s">
        <v>251</v>
      </c>
    </row>
    <row r="7" spans="1:5">
      <c s="4" r="A7" t="s">
        <v>28</v>
      </c>
      <c s="7" r="B7" t="n">
        <v>2304</v>
      </c>
      <c s="7" r="C7" t="n">
        <v>2135</v>
      </c>
      <c s="7" r="D7" t="n">
        <v>3940</v>
      </c>
      <c s="7" r="E7" t="n">
        <v>3496</v>
      </c>
    </row>
    <row r="8" spans="1:5">
      <c s="4" r="A8" t="s">
        <v>543</v>
      </c>
      <c s="6" r="B8" t="n">
        <v>1285</v>
      </c>
      <c s="6" r="C8" t="n">
        <v>1066</v>
      </c>
      <c s="6" r="D8" t="n">
        <v>1298</v>
      </c>
      <c s="6" r="E8" t="n">
        <v>868</v>
      </c>
    </row>
    <row r="9" spans="1:5">
      <c s="3" r="A9" t="s">
        <v>544</v>
      </c>
    </row>
    <row r="10" spans="1:5">
      <c s="4" r="A10" t="s">
        <v>128</v>
      </c>
      <c s="6" r="D10" t="n">
        <v>-200</v>
      </c>
      <c s="6" r="E10" t="n">
        <v>-184</v>
      </c>
    </row>
    <row r="11" spans="1:5">
      <c s="4" r="A11" t="s">
        <v>36</v>
      </c>
      <c s="6" r="B11" t="n">
        <v>-3</v>
      </c>
      <c s="6" r="C11" t="n">
        <v>-3</v>
      </c>
      <c s="6" r="D11" t="n">
        <v>-6</v>
      </c>
      <c s="6" r="E11" t="n">
        <v>-9</v>
      </c>
    </row>
    <row r="12" spans="1:5">
      <c s="4" r="A12" t="s">
        <v>37</v>
      </c>
      <c s="6" r="B12" t="n">
        <v>0</v>
      </c>
      <c s="6" r="C12" t="n">
        <v>-114</v>
      </c>
      <c s="6" r="D12" t="n">
        <v>0</v>
      </c>
      <c s="6" r="E12" t="n">
        <v>-114</v>
      </c>
    </row>
    <row r="13" spans="1:5">
      <c s="4" r="A13" t="s">
        <v>545</v>
      </c>
    </row>
    <row r="14" spans="1:5">
      <c s="3" r="A14" t="s">
        <v>251</v>
      </c>
    </row>
    <row r="15" spans="1:5">
      <c s="4" r="A15" t="s">
        <v>543</v>
      </c>
      <c s="6" r="B15" t="n">
        <v>1596</v>
      </c>
      <c s="6" r="C15" t="n">
        <v>1437</v>
      </c>
      <c s="6" r="D15" t="n">
        <v>2153</v>
      </c>
      <c s="6" r="E15" t="n">
        <v>1745</v>
      </c>
    </row>
    <row r="16" spans="1:5">
      <c s="4" r="A16" t="s">
        <v>546</v>
      </c>
    </row>
    <row r="17" spans="1:5">
      <c s="3" r="A17" t="s">
        <v>251</v>
      </c>
    </row>
    <row r="18" spans="1:5">
      <c s="4" r="A18" t="s">
        <v>543</v>
      </c>
      <c s="6" r="B18" t="n">
        <v>-311</v>
      </c>
      <c s="6" r="C18" t="n">
        <v>-371</v>
      </c>
      <c s="6" r="D18" t="n">
        <v>-855</v>
      </c>
      <c s="6" r="E18" t="n">
        <v>-877</v>
      </c>
    </row>
    <row r="19" spans="1:5">
      <c s="3" r="A19" t="s">
        <v>544</v>
      </c>
    </row>
    <row r="20" spans="1:5">
      <c s="4" r="A20" t="s">
        <v>128</v>
      </c>
      <c s="6" r="B20" t="n">
        <v>-65</v>
      </c>
      <c s="6" r="C20" t="n">
        <v>-59</v>
      </c>
      <c s="6" r="D20" t="n">
        <v>-197</v>
      </c>
      <c s="6" r="E20" t="n">
        <v>-172</v>
      </c>
    </row>
    <row r="21" spans="1:5">
      <c s="4" r="A21" t="s">
        <v>547</v>
      </c>
      <c s="6" r="B21" t="n">
        <v>-238</v>
      </c>
      <c s="6" r="C21" t="n">
        <v>-187</v>
      </c>
      <c s="6" r="D21" t="n">
        <v>-635</v>
      </c>
      <c s="6" r="E21" t="n">
        <v>-560</v>
      </c>
    </row>
    <row r="22" spans="1:5">
      <c s="4" r="A22" t="s">
        <v>548</v>
      </c>
    </row>
    <row r="23" spans="1:5">
      <c s="3" r="A23" t="s">
        <v>544</v>
      </c>
    </row>
    <row r="24" spans="1:5">
      <c s="4" r="A24" t="s">
        <v>36</v>
      </c>
      <c s="6" r="B24" t="n">
        <v>-5</v>
      </c>
      <c s="6" r="C24" t="n">
        <v>-8</v>
      </c>
      <c s="6" r="D24" t="n">
        <v>-17</v>
      </c>
      <c s="6" r="E24" t="n">
        <v>-22</v>
      </c>
    </row>
    <row r="25" spans="1:5">
      <c s="4" r="A25" t="s">
        <v>549</v>
      </c>
    </row>
    <row r="26" spans="1:5">
      <c s="3" r="A26" t="s">
        <v>544</v>
      </c>
    </row>
    <row r="27" spans="1:5">
      <c s="4" r="A27" t="s">
        <v>36</v>
      </c>
      <c s="6" r="B27" t="n">
        <v>-3</v>
      </c>
      <c s="6" r="C27" t="n">
        <v>-3</v>
      </c>
      <c s="6" r="D27" t="n">
        <v>-6</v>
      </c>
      <c s="6" r="E27" t="n">
        <v>-9</v>
      </c>
    </row>
    <row r="28" spans="1:5">
      <c s="4" r="A28" t="s">
        <v>550</v>
      </c>
    </row>
    <row r="29" spans="1:5">
      <c s="3" r="A29" t="s">
        <v>251</v>
      </c>
    </row>
    <row r="30" spans="1:5">
      <c s="4" r="A30" t="s">
        <v>28</v>
      </c>
      <c s="6" r="B30" t="n">
        <v>580</v>
      </c>
      <c s="6" r="C30" t="n">
        <v>516</v>
      </c>
      <c s="6" r="D30" t="n">
        <v>1690</v>
      </c>
      <c s="6" r="E30" t="n">
        <v>1560</v>
      </c>
    </row>
    <row r="31" spans="1:5">
      <c s="4" r="A31" t="s">
        <v>543</v>
      </c>
      <c s="6" r="B31" t="n">
        <v>217</v>
      </c>
      <c s="6" r="C31" t="n">
        <v>166</v>
      </c>
      <c s="6" r="D31" t="n">
        <v>627</v>
      </c>
      <c s="6" r="E31" t="n">
        <v>524</v>
      </c>
    </row>
    <row r="32" spans="1:5">
      <c s="4" r="A32" t="s">
        <v>551</v>
      </c>
    </row>
    <row r="33" spans="1:5">
      <c s="3" r="A33" t="s">
        <v>251</v>
      </c>
    </row>
    <row r="34" spans="1:5">
      <c s="4" r="A34" t="s">
        <v>28</v>
      </c>
      <c s="6" r="B34" t="n">
        <v>1598</v>
      </c>
      <c s="6" r="C34" t="n">
        <v>1489</v>
      </c>
      <c s="6" r="D34" t="n">
        <v>1930</v>
      </c>
      <c s="6" r="E34" t="n">
        <v>1759</v>
      </c>
    </row>
    <row r="35" spans="1:5">
      <c s="4" r="A35" t="s">
        <v>543</v>
      </c>
      <c s="6" r="B35" t="n">
        <v>1293</v>
      </c>
      <c s="6" r="C35" t="n">
        <v>1188</v>
      </c>
      <c s="6" r="D35" t="n">
        <v>1327</v>
      </c>
      <c s="6" r="E35" t="n">
        <v>1178</v>
      </c>
    </row>
    <row r="36" spans="1:5">
      <c s="4" r="A36" t="s">
        <v>552</v>
      </c>
    </row>
    <row r="37" spans="1:5">
      <c s="3" r="A37" t="s">
        <v>251</v>
      </c>
    </row>
    <row r="38" spans="1:5">
      <c s="4" r="A38" t="s">
        <v>28</v>
      </c>
      <c s="6" r="B38" t="n">
        <v>126</v>
      </c>
      <c s="6" r="C38" t="n">
        <v>130</v>
      </c>
      <c s="6" r="D38" t="n">
        <v>320</v>
      </c>
      <c s="6" r="E38" t="n">
        <v>177</v>
      </c>
    </row>
    <row r="39" spans="1:5">
      <c s="4" r="A39" t="s">
        <v>543</v>
      </c>
      <c s="6" r="B39" t="n">
        <v>86</v>
      </c>
      <c s="6" r="C39" t="n">
        <v>83</v>
      </c>
      <c s="6" r="D39" t="n">
        <v>199</v>
      </c>
      <c s="6" r="E39" t="n">
        <v>43</v>
      </c>
    </row>
    <row r="40" spans="1:5">
      <c s="4" r="A40" t="s">
        <v>553</v>
      </c>
    </row>
    <row r="41" spans="1:5">
      <c s="3" r="A41" t="s">
        <v>544</v>
      </c>
    </row>
    <row r="42" spans="1:5">
      <c s="4" r="A42" t="s">
        <v>37</v>
      </c>
      <c s="7" r="B42" t="n">
        <v>0</v>
      </c>
      <c s="7" r="C42" t="n">
        <v>-114</v>
      </c>
      <c s="7" r="D42" t="n">
        <v>0</v>
      </c>
      <c s="7" r="E42" t="n">
        <v>-1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9"/>
    <col customWidth="1" max="3" min="3" width="23"/>
    <col customWidth="1" max="4" min="4" width="44"/>
    <col customWidth="1" max="5" min="5" width="15"/>
    <col customWidth="1" max="6" min="6" width="37"/>
    <col customWidth="1" max="7" min="7" width="18"/>
  </cols>
  <sheetData>
    <row r="1" spans="1:7">
      <c s="1" r="A1" t="s">
        <v>112</v>
      </c>
      <c s="2" r="B1" t="s">
        <v>113</v>
      </c>
      <c s="2" r="C1" t="s">
        <v>114</v>
      </c>
      <c s="2" r="D1" t="s">
        <v>115</v>
      </c>
      <c s="2" r="E1" t="s">
        <v>116</v>
      </c>
      <c s="2" r="F1" t="s">
        <v>117</v>
      </c>
      <c s="2" r="G1" t="s">
        <v>118</v>
      </c>
    </row>
    <row r="2" spans="1:7">
      <c s="4" r="A2" t="s">
        <v>119</v>
      </c>
      <c s="6" r="C2" t="n">
        <v>284950</v>
      </c>
    </row>
    <row r="3" spans="1:7">
      <c s="4" r="A3" t="s">
        <v>120</v>
      </c>
      <c s="7" r="B3" t="n">
        <v>3078</v>
      </c>
      <c s="7" r="D3" t="n">
        <v>3561</v>
      </c>
      <c s="7" r="E3" t="n">
        <v>-6430</v>
      </c>
      <c s="7" r="F3" t="n">
        <v>-2</v>
      </c>
      <c s="7" r="G3" t="n">
        <v>5949</v>
      </c>
    </row>
    <row r="4" spans="1:7">
      <c s="3" r="A4" t="s">
        <v>121</v>
      </c>
    </row>
    <row r="5" spans="1:7">
      <c s="4" r="A5" t="s">
        <v>64</v>
      </c>
      <c s="6" r="B5" t="n">
        <v>333</v>
      </c>
      <c s="6" r="F5" t="n">
        <v>-18</v>
      </c>
      <c s="6" r="G5" t="n">
        <v>351</v>
      </c>
    </row>
    <row r="6" spans="1:7">
      <c s="4" r="A6" t="s">
        <v>122</v>
      </c>
      <c s="6" r="C6" t="n">
        <v>4431</v>
      </c>
    </row>
    <row r="7" spans="1:7">
      <c s="4" r="A7" t="s">
        <v>123</v>
      </c>
      <c s="7" r="B7" t="n">
        <v>129</v>
      </c>
      <c s="6" r="D7" t="n">
        <v>129</v>
      </c>
    </row>
    <row r="8" spans="1:7">
      <c s="4" r="A8" t="s">
        <v>124</v>
      </c>
      <c s="6" r="B8" t="n">
        <v>-13700</v>
      </c>
      <c s="6" r="C8" t="n">
        <v>-13723</v>
      </c>
    </row>
    <row r="9" spans="1:7">
      <c s="4" r="A9" t="s">
        <v>125</v>
      </c>
      <c s="7" r="B9" t="n">
        <v>-1236</v>
      </c>
      <c s="6" r="E9" t="n">
        <v>-1236</v>
      </c>
    </row>
    <row r="10" spans="1:7">
      <c s="4" r="A10" t="s">
        <v>126</v>
      </c>
      <c s="6" r="B10" t="n">
        <v>-218</v>
      </c>
      <c s="6" r="G10" t="n">
        <v>-218</v>
      </c>
    </row>
    <row r="11" spans="1:7">
      <c s="4" r="A11" t="s">
        <v>127</v>
      </c>
      <c s="6" r="B11" t="n">
        <v>51</v>
      </c>
      <c s="6" r="D11" t="n">
        <v>51</v>
      </c>
    </row>
    <row r="12" spans="1:7">
      <c s="4" r="A12" t="s">
        <v>128</v>
      </c>
      <c s="6" r="B12" t="n">
        <v>184</v>
      </c>
      <c s="6" r="D12" t="n">
        <v>184</v>
      </c>
    </row>
    <row r="13" spans="1:7">
      <c s="4" r="A13" t="s">
        <v>129</v>
      </c>
      <c s="6" r="C13" t="n">
        <v>275658</v>
      </c>
    </row>
    <row r="14" spans="1:7">
      <c s="4" r="A14" t="s">
        <v>130</v>
      </c>
      <c s="6" r="B14" t="n">
        <v>2321</v>
      </c>
      <c s="6" r="D14" t="n">
        <v>3925</v>
      </c>
      <c s="6" r="E14" t="n">
        <v>-7666</v>
      </c>
      <c s="6" r="F14" t="n">
        <v>-20</v>
      </c>
      <c s="6" r="G14" t="n">
        <v>6082</v>
      </c>
    </row>
    <row r="15" spans="1:7">
      <c s="4" r="A15" t="s">
        <v>131</v>
      </c>
      <c s="6" r="C15" t="n">
        <v>277706</v>
      </c>
    </row>
    <row r="16" spans="1:7">
      <c s="4" r="A16" t="s">
        <v>132</v>
      </c>
      <c s="6" r="B16" t="n">
        <v>2332</v>
      </c>
      <c s="6" r="D16" t="n">
        <v>4010</v>
      </c>
      <c s="6" r="E16" t="n">
        <v>-7675</v>
      </c>
      <c s="6" r="F16" t="n">
        <v>-30</v>
      </c>
      <c s="6" r="G16" t="n">
        <v>6027</v>
      </c>
    </row>
    <row r="17" spans="1:7">
      <c s="3" r="A17" t="s">
        <v>121</v>
      </c>
    </row>
    <row r="18" spans="1:7">
      <c s="4" r="A18" t="s">
        <v>64</v>
      </c>
      <c s="6" r="B18" t="n">
        <v>1023</v>
      </c>
      <c s="6" r="F18" t="n">
        <v>4</v>
      </c>
      <c s="6" r="G18" t="n">
        <v>1019</v>
      </c>
    </row>
    <row r="19" spans="1:7">
      <c s="4" r="A19" t="s">
        <v>122</v>
      </c>
      <c s="6" r="C19" t="n">
        <v>2767</v>
      </c>
    </row>
    <row r="20" spans="1:7">
      <c s="4" r="A20" t="s">
        <v>123</v>
      </c>
      <c s="7" r="B20" t="n">
        <v>89</v>
      </c>
      <c s="6" r="D20" t="n">
        <v>89</v>
      </c>
    </row>
    <row r="21" spans="1:7">
      <c s="4" r="A21" t="s">
        <v>124</v>
      </c>
      <c s="6" r="B21" t="n">
        <v>-24100</v>
      </c>
      <c s="6" r="C21" t="n">
        <v>-24085</v>
      </c>
    </row>
    <row r="22" spans="1:7">
      <c s="4" r="A22" t="s">
        <v>125</v>
      </c>
      <c s="7" r="B22" t="n">
        <v>-2190</v>
      </c>
      <c s="6" r="E22" t="n">
        <v>-2190</v>
      </c>
    </row>
    <row r="23" spans="1:7">
      <c s="4" r="A23" t="s">
        <v>126</v>
      </c>
      <c s="6" r="B23" t="n">
        <v>-241</v>
      </c>
      <c s="6" r="G23" t="n">
        <v>-241</v>
      </c>
    </row>
    <row r="24" spans="1:7">
      <c s="4" r="A24" t="s">
        <v>127</v>
      </c>
      <c s="6" r="B24" t="n">
        <v>30</v>
      </c>
      <c s="6" r="D24" t="n">
        <v>30</v>
      </c>
    </row>
    <row r="25" spans="1:7">
      <c s="4" r="A25" t="s">
        <v>128</v>
      </c>
      <c s="6" r="B25" t="n">
        <v>205</v>
      </c>
      <c s="6" r="D25" t="n">
        <v>205</v>
      </c>
    </row>
    <row r="26" spans="1:7">
      <c s="4" r="A26" t="s">
        <v>133</v>
      </c>
      <c s="6" r="C26" t="n">
        <v>256388</v>
      </c>
    </row>
    <row r="27" spans="1:7">
      <c s="4" r="A27" t="s">
        <v>134</v>
      </c>
      <c s="7" r="B27" t="n">
        <v>1248</v>
      </c>
      <c s="7" r="D27" t="n">
        <v>4334</v>
      </c>
      <c s="7" r="E27" t="n">
        <v>-9865</v>
      </c>
      <c s="7" r="F27" t="n">
        <v>-26</v>
      </c>
      <c s="7" r="G27" t="n">
        <v>68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5</v>
      </c>
      <c s="2" r="B1" t="s">
        <v>23</v>
      </c>
      <c s="2" r="D1" t="s">
        <v>1</v>
      </c>
    </row>
    <row r="2" spans="1:5">
      <c s="2" r="B2" t="s">
        <v>2</v>
      </c>
      <c s="2" r="C2" t="s">
        <v>24</v>
      </c>
      <c s="2" r="D2" t="s">
        <v>2</v>
      </c>
      <c s="2" r="E2" t="s">
        <v>24</v>
      </c>
    </row>
    <row r="3" spans="1:5">
      <c s="3" r="A3" t="s">
        <v>136</v>
      </c>
    </row>
    <row r="4" spans="1:5">
      <c s="4" r="A4" t="s">
        <v>137</v>
      </c>
      <c s="8" r="B4" t="n">
        <v>0.3</v>
      </c>
      <c s="8" r="C4" t="n">
        <v>0.25</v>
      </c>
      <c s="8" r="D4" t="n">
        <v>0.9</v>
      </c>
      <c s="8" r="E4" t="n">
        <v>0.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8</v>
      </c>
      <c s="2" r="B1" t="s">
        <v>1</v>
      </c>
    </row>
    <row r="2" spans="1:3">
      <c s="2" r="B2" t="s">
        <v>2</v>
      </c>
      <c s="2" r="C2" t="s">
        <v>24</v>
      </c>
    </row>
    <row r="3" spans="1:3">
      <c s="3" r="A3" t="s">
        <v>139</v>
      </c>
    </row>
    <row r="4" spans="1:3">
      <c s="4" r="A4" t="s">
        <v>46</v>
      </c>
      <c s="7" r="B4" t="n">
        <v>1019</v>
      </c>
      <c s="7" r="C4" t="n">
        <v>351</v>
      </c>
    </row>
    <row r="5" spans="1:3">
      <c s="3" r="A5" t="s">
        <v>140</v>
      </c>
    </row>
    <row r="6" spans="1:3">
      <c s="4" r="A6" t="s">
        <v>141</v>
      </c>
      <c s="6" r="B6" t="n">
        <v>145</v>
      </c>
      <c s="6" r="C6" t="n">
        <v>115</v>
      </c>
    </row>
    <row r="7" spans="1:3">
      <c s="4" r="A7" t="s">
        <v>142</v>
      </c>
      <c s="6" r="B7" t="n">
        <v>30</v>
      </c>
      <c s="6" r="C7" t="n">
        <v>55</v>
      </c>
    </row>
    <row r="8" spans="1:3">
      <c s="4" r="A8" t="s">
        <v>37</v>
      </c>
      <c s="6" r="B8" t="n">
        <v>0</v>
      </c>
      <c s="6" r="C8" t="n">
        <v>263</v>
      </c>
    </row>
    <row r="9" spans="1:3">
      <c s="4" r="A9" t="s">
        <v>128</v>
      </c>
      <c s="6" r="B9" t="n">
        <v>200</v>
      </c>
      <c s="6" r="C9" t="n">
        <v>184</v>
      </c>
    </row>
    <row r="10" spans="1:3">
      <c s="4" r="A10" t="s">
        <v>143</v>
      </c>
      <c s="6" r="B10" t="n">
        <v>-354</v>
      </c>
      <c s="6" r="C10" t="n">
        <v>0</v>
      </c>
    </row>
    <row r="11" spans="1:3">
      <c s="4" r="A11" t="s">
        <v>72</v>
      </c>
      <c s="6" r="B11" t="n">
        <v>40</v>
      </c>
      <c s="6" r="C11" t="n">
        <v>-3</v>
      </c>
    </row>
    <row r="12" spans="1:3">
      <c s="4" r="A12" t="s">
        <v>127</v>
      </c>
      <c s="6" r="B12" t="n">
        <v>30</v>
      </c>
      <c s="6" r="C12" t="n">
        <v>51</v>
      </c>
    </row>
    <row r="13" spans="1:3">
      <c s="4" r="A13" t="s">
        <v>144</v>
      </c>
      <c s="6" r="B13" t="n">
        <v>-30</v>
      </c>
      <c s="6" r="C13" t="n">
        <v>-51</v>
      </c>
    </row>
    <row r="14" spans="1:3">
      <c s="4" r="A14" t="s">
        <v>145</v>
      </c>
      <c s="6" r="B14" t="n">
        <v>11</v>
      </c>
      <c s="6" r="C14" t="n">
        <v>-3</v>
      </c>
    </row>
    <row r="15" spans="1:3">
      <c s="4" r="A15" t="s">
        <v>146</v>
      </c>
      <c s="6" r="B15" t="n">
        <v>72</v>
      </c>
      <c s="6" r="C15" t="n">
        <v>611</v>
      </c>
    </row>
    <row r="16" spans="1:3">
      <c s="3" r="A16" t="s">
        <v>147</v>
      </c>
    </row>
    <row r="17" spans="1:3">
      <c s="4" r="A17" t="s">
        <v>148</v>
      </c>
      <c s="6" r="B17" t="n">
        <v>-125</v>
      </c>
      <c s="6" r="C17" t="n">
        <v>-76</v>
      </c>
    </row>
    <row r="18" spans="1:3">
      <c s="4" r="A18" t="s">
        <v>71</v>
      </c>
      <c s="6" r="B18" t="n">
        <v>79</v>
      </c>
      <c s="6" r="C18" t="n">
        <v>27</v>
      </c>
    </row>
    <row r="19" spans="1:3">
      <c s="4" r="A19" t="s">
        <v>149</v>
      </c>
      <c s="6" r="B19" t="n">
        <v>-15</v>
      </c>
      <c s="6" r="C19" t="n">
        <v>18</v>
      </c>
    </row>
    <row r="20" spans="1:3">
      <c s="4" r="A20" t="s">
        <v>88</v>
      </c>
      <c s="6" r="B20" t="n">
        <v>77</v>
      </c>
      <c s="6" r="C20" t="n">
        <v>125</v>
      </c>
    </row>
    <row r="21" spans="1:3">
      <c s="4" r="A21" t="s">
        <v>89</v>
      </c>
      <c s="6" r="B21" t="n">
        <v>-69</v>
      </c>
      <c s="6" r="C21" t="n">
        <v>-29</v>
      </c>
    </row>
    <row r="22" spans="1:3">
      <c s="4" r="A22" t="s">
        <v>90</v>
      </c>
      <c s="6" r="B22" t="n">
        <v>213</v>
      </c>
      <c s="6" r="C22" t="n">
        <v>407</v>
      </c>
    </row>
    <row r="23" spans="1:3">
      <c s="4" r="A23" t="s">
        <v>91</v>
      </c>
      <c s="6" r="B23" t="n">
        <v>435</v>
      </c>
      <c s="6" r="C23" t="n">
        <v>224</v>
      </c>
    </row>
    <row r="24" spans="1:3">
      <c s="4" r="A24" t="s">
        <v>150</v>
      </c>
      <c s="6" r="B24" t="n">
        <v>25</v>
      </c>
      <c s="6" r="C24" t="n">
        <v>64</v>
      </c>
    </row>
    <row r="25" spans="1:3">
      <c s="4" r="A25" t="s">
        <v>151</v>
      </c>
      <c s="6" r="B25" t="n">
        <v>620</v>
      </c>
      <c s="6" r="C25" t="n">
        <v>760</v>
      </c>
    </row>
    <row r="26" spans="1:3">
      <c s="4" r="A26" t="s">
        <v>152</v>
      </c>
      <c s="6" r="B26" t="n">
        <v>1711</v>
      </c>
      <c s="6" r="C26" t="n">
        <v>1722</v>
      </c>
    </row>
    <row r="27" spans="1:3">
      <c s="3" r="A27" t="s">
        <v>153</v>
      </c>
    </row>
    <row r="28" spans="1:3">
      <c s="4" r="A28" t="s">
        <v>154</v>
      </c>
      <c s="6" r="B28" t="n">
        <v>-589</v>
      </c>
      <c s="6" r="C28" t="n">
        <v>-785</v>
      </c>
    </row>
    <row r="29" spans="1:3">
      <c s="4" r="A29" t="s">
        <v>155</v>
      </c>
      <c s="6" r="B29" t="n">
        <v>990</v>
      </c>
      <c s="6" r="C29" t="n">
        <v>534</v>
      </c>
    </row>
    <row r="30" spans="1:3">
      <c s="4" r="A30" t="s">
        <v>156</v>
      </c>
      <c s="6" r="B30" t="n">
        <v>160</v>
      </c>
      <c s="6" r="C30" t="n">
        <v>406</v>
      </c>
    </row>
    <row r="31" spans="1:3">
      <c s="4" r="A31" t="s">
        <v>157</v>
      </c>
      <c s="6" r="B31" t="n">
        <v>-35</v>
      </c>
      <c s="6" r="C31" t="n">
        <v>-41</v>
      </c>
    </row>
    <row r="32" spans="1:3">
      <c s="4" r="A32" t="s">
        <v>158</v>
      </c>
      <c s="6" r="B32" t="n">
        <v>35</v>
      </c>
      <c s="6" r="C32" t="n">
        <v>41</v>
      </c>
    </row>
    <row r="33" spans="1:3">
      <c s="4" r="A33" t="s">
        <v>159</v>
      </c>
      <c s="6" r="B33" t="n">
        <v>-449</v>
      </c>
      <c s="6" r="C33" t="n">
        <v>-183</v>
      </c>
    </row>
    <row r="34" spans="1:3">
      <c s="4" r="A34" t="s">
        <v>160</v>
      </c>
      <c s="6" r="B34" t="n">
        <v>0</v>
      </c>
      <c s="6" r="C34" t="n">
        <v>-95</v>
      </c>
    </row>
    <row r="35" spans="1:3">
      <c s="4" r="A35" t="s">
        <v>161</v>
      </c>
      <c s="6" r="B35" t="n">
        <v>463</v>
      </c>
      <c s="6" r="C35" t="n">
        <v>0</v>
      </c>
    </row>
    <row r="36" spans="1:3">
      <c s="4" r="A36" t="s">
        <v>145</v>
      </c>
      <c s="6" r="B36" t="n">
        <v>3</v>
      </c>
      <c s="6" r="C36" t="n">
        <v>28</v>
      </c>
    </row>
    <row r="37" spans="1:3">
      <c s="4" r="A37" t="s">
        <v>162</v>
      </c>
      <c s="6" r="B37" t="n">
        <v>578</v>
      </c>
      <c s="6" r="C37" t="n">
        <v>-95</v>
      </c>
    </row>
    <row r="38" spans="1:3">
      <c s="3" r="A38" t="s">
        <v>163</v>
      </c>
    </row>
    <row r="39" spans="1:3">
      <c s="4" r="A39" t="s">
        <v>164</v>
      </c>
      <c s="6" r="B39" t="n">
        <v>995</v>
      </c>
      <c s="6" r="C39" t="n">
        <v>0</v>
      </c>
    </row>
    <row r="40" spans="1:3">
      <c s="4" r="A40" t="s">
        <v>165</v>
      </c>
      <c s="6" r="B40" t="n">
        <v>-995</v>
      </c>
      <c s="6" r="C40" t="n">
        <v>0</v>
      </c>
    </row>
    <row r="41" spans="1:3">
      <c s="4" r="A41" t="s">
        <v>166</v>
      </c>
      <c s="6" r="B41" t="n">
        <v>500</v>
      </c>
      <c s="6" r="C41" t="n">
        <v>0</v>
      </c>
    </row>
    <row r="42" spans="1:3">
      <c s="4" r="A42" t="s">
        <v>167</v>
      </c>
      <c s="6" r="B42" t="n">
        <v>89</v>
      </c>
      <c s="6" r="C42" t="n">
        <v>129</v>
      </c>
    </row>
    <row r="43" spans="1:3">
      <c s="4" r="A43" t="s">
        <v>168</v>
      </c>
      <c s="6" r="B43" t="n">
        <v>-2190</v>
      </c>
      <c s="6" r="C43" t="n">
        <v>-1234</v>
      </c>
    </row>
    <row r="44" spans="1:3">
      <c s="4" r="A44" t="s">
        <v>169</v>
      </c>
      <c s="6" r="B44" t="n">
        <v>-238</v>
      </c>
      <c s="6" r="C44" t="n">
        <v>-212</v>
      </c>
    </row>
    <row r="45" spans="1:3">
      <c s="4" r="A45" t="s">
        <v>144</v>
      </c>
      <c s="6" r="B45" t="n">
        <v>30</v>
      </c>
      <c s="6" r="C45" t="n">
        <v>51</v>
      </c>
    </row>
    <row r="46" spans="1:3">
      <c s="4" r="A46" t="s">
        <v>145</v>
      </c>
      <c s="6" r="B46" t="n">
        <v>-5</v>
      </c>
      <c s="6" r="C46" t="n">
        <v>0</v>
      </c>
    </row>
    <row r="47" spans="1:3">
      <c s="4" r="A47" t="s">
        <v>170</v>
      </c>
      <c s="6" r="B47" t="n">
        <v>-1814</v>
      </c>
      <c s="6" r="C47" t="n">
        <v>-1266</v>
      </c>
    </row>
    <row r="48" spans="1:3">
      <c s="4" r="A48" t="s">
        <v>171</v>
      </c>
      <c s="6" r="B48" t="n">
        <v>6</v>
      </c>
      <c s="6" r="C48" t="n">
        <v>-17</v>
      </c>
    </row>
    <row r="49" spans="1:3">
      <c s="4" r="A49" t="s">
        <v>172</v>
      </c>
      <c s="6" r="B49" t="n">
        <v>481</v>
      </c>
      <c s="6" r="C49" t="n">
        <v>344</v>
      </c>
    </row>
    <row r="50" spans="1:3">
      <c s="4" r="A50" t="s">
        <v>173</v>
      </c>
      <c s="6" r="B50" t="n">
        <v>808</v>
      </c>
      <c s="6" r="C50" t="n">
        <v>849</v>
      </c>
    </row>
    <row r="51" spans="1:3">
      <c s="4" r="A51" t="s">
        <v>174</v>
      </c>
      <c s="7" r="B51" t="n">
        <v>1289</v>
      </c>
      <c s="7" r="C51" t="n">
        <v>11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Statemen</vt:lpstr>
      <vt:lpstr>Condensed Consolidated Stateme3</vt:lpstr>
      <vt:lpstr>Condensed Consolidated Balance </vt:lpstr>
      <vt:lpstr>Condensed Consolidated Stateme5</vt:lpstr>
      <vt:lpstr>Condensed Consolidated Stateme6</vt:lpstr>
      <vt:lpstr>Condensed Consolidated Stateme7</vt:lpstr>
      <vt:lpstr>Description of Business and Sum</vt:lpstr>
      <vt:lpstr>Fair Value Measurements</vt:lpstr>
      <vt:lpstr>Cash and Cash Equivalents, Inve</vt:lpstr>
      <vt:lpstr>Discontinued Operations</vt:lpstr>
      <vt:lpstr>Current Liabilities</vt:lpstr>
      <vt:lpstr>Long-Term Obligations and Commi</vt:lpstr>
      <vt:lpstr>Income Taxes</vt:lpstr>
      <vt:lpstr>Stockholders' Equity</vt:lpstr>
      <vt:lpstr>Litigation</vt:lpstr>
      <vt:lpstr>Segment Information</vt:lpstr>
      <vt:lpstr>Description of Business and S18</vt:lpstr>
      <vt:lpstr>Description of Business and S19</vt:lpstr>
      <vt:lpstr>Fair Value Measurements (Tables</vt:lpstr>
      <vt:lpstr>Cash and Cash Equivalents, In21</vt:lpstr>
      <vt:lpstr>Discontinued Operations (Tables</vt:lpstr>
      <vt:lpstr>Current Liabilities (Tables)</vt:lpstr>
      <vt:lpstr>Long-Term Obligations and Com24</vt:lpstr>
      <vt:lpstr>Stockholders' Equity (Tables)</vt:lpstr>
      <vt:lpstr>Segment Information (Tables)</vt:lpstr>
      <vt:lpstr>Description of Business and S27</vt:lpstr>
      <vt:lpstr>Fair Value Measurements (Detail</vt:lpstr>
      <vt:lpstr>Fair Value Measurements (Deta29</vt:lpstr>
      <vt:lpstr>Cash and Cash Equivalents, In30</vt:lpstr>
      <vt:lpstr>Cash and Cash Equivalents, In31</vt:lpstr>
      <vt:lpstr>Cash and Cash Equivalents, In32</vt:lpstr>
      <vt:lpstr>Discontinued Operations Net Inc</vt:lpstr>
      <vt:lpstr>Current Liabilities (Details)</vt:lpstr>
      <vt:lpstr>- Other Current Liabilities (De</vt:lpstr>
      <vt:lpstr>Long-Term Obligations and Com36</vt:lpstr>
      <vt:lpstr>Income Taxes (Details)</vt:lpstr>
      <vt:lpstr>Stockholders' Equity (Details)</vt:lpstr>
      <vt:lpstr>Stockholders' Equity Share-Base</vt:lpstr>
      <vt:lpstr>Stockholders' Equity Share-Ba40</vt:lpstr>
      <vt:lpstr>Stockholders' Equity Stock-Opti</vt:lpstr>
      <vt:lpstr>Stockholders' Equity Restricted</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4T16:13:28Z</dcterms:created>
  <dcterms:modified xmlns:dcterms="http://purl.org/dc/terms/" xmlns:xsi="http://www.w3.org/2001/XMLSchema-instance" xsi:type="dcterms:W3CDTF">2016-05-24T16:13:28Z</dcterms:modified>
  <dc:title xmlns:dc="http://purl.org/dc/elements/1.1/">Untitled</dc:title>
  <dc:description xmlns:dc="http://purl.org/dc/elements/1.1/"/>
  <dc:subject xmlns:dc="http://purl.org/dc/elements/1.1/"/>
  <cp:keywords/>
  <cp:category/>
</cp:coreProperties>
</file>